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The Business" sheetId="8" state="visible" r:id="rId8"/>
    <sheet xmlns:r="http://schemas.openxmlformats.org/officeDocument/2006/relationships" name="Summary of Significant Accounti" sheetId="9" state="visible" r:id="rId9"/>
    <sheet xmlns:r="http://schemas.openxmlformats.org/officeDocument/2006/relationships" name="Collaboration and License Agree" sheetId="10" state="visible" r:id="rId10"/>
    <sheet xmlns:r="http://schemas.openxmlformats.org/officeDocument/2006/relationships" name="Available-for-Sale-Securities" sheetId="11" state="visible" r:id="rId11"/>
    <sheet xmlns:r="http://schemas.openxmlformats.org/officeDocument/2006/relationships" name="Loss Per Share" sheetId="12" state="visible" r:id="rId12"/>
    <sheet xmlns:r="http://schemas.openxmlformats.org/officeDocument/2006/relationships" name="Fair Value Measurements"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Redeemable Securities" sheetId="16" state="visible" r:id="rId16"/>
    <sheet xmlns:r="http://schemas.openxmlformats.org/officeDocument/2006/relationships" name="Shareholders' Equity" sheetId="17" state="visible" r:id="rId17"/>
    <sheet xmlns:r="http://schemas.openxmlformats.org/officeDocument/2006/relationships" name="Share-Based Compensation" sheetId="18" state="visible" r:id="rId18"/>
    <sheet xmlns:r="http://schemas.openxmlformats.org/officeDocument/2006/relationships" name="Research Funding" sheetId="19" state="visible" r:id="rId19"/>
    <sheet xmlns:r="http://schemas.openxmlformats.org/officeDocument/2006/relationships" name="Income Taxes" sheetId="20" state="visible" r:id="rId20"/>
    <sheet xmlns:r="http://schemas.openxmlformats.org/officeDocument/2006/relationships" name="Discontinued Operations" sheetId="21" state="visible" r:id="rId21"/>
    <sheet xmlns:r="http://schemas.openxmlformats.org/officeDocument/2006/relationships" name="Commitments and Contingencies" sheetId="22" state="visible" r:id="rId22"/>
    <sheet xmlns:r="http://schemas.openxmlformats.org/officeDocument/2006/relationships" name="Summary of Significant Accoun23" sheetId="23" state="visible" r:id="rId23"/>
    <sheet xmlns:r="http://schemas.openxmlformats.org/officeDocument/2006/relationships" name="Available-for-Sale-Securities (" sheetId="24" state="visible" r:id="rId24"/>
    <sheet xmlns:r="http://schemas.openxmlformats.org/officeDocument/2006/relationships" name="Loss Per Share (Tables)" sheetId="25" state="visible" r:id="rId25"/>
    <sheet xmlns:r="http://schemas.openxmlformats.org/officeDocument/2006/relationships" name="Fair Value Measurements (Tables" sheetId="26" state="visible" r:id="rId26"/>
    <sheet xmlns:r="http://schemas.openxmlformats.org/officeDocument/2006/relationships" name="Accrued Liabilities (Tables)" sheetId="27" state="visible" r:id="rId27"/>
    <sheet xmlns:r="http://schemas.openxmlformats.org/officeDocument/2006/relationships" name="Shareholders' Equity (Tables)" sheetId="28" state="visible" r:id="rId28"/>
    <sheet xmlns:r="http://schemas.openxmlformats.org/officeDocument/2006/relationships" name="Share-Based Compensation (Table" sheetId="29" state="visible" r:id="rId29"/>
    <sheet xmlns:r="http://schemas.openxmlformats.org/officeDocument/2006/relationships" name="Discontinued Operations (Tables" sheetId="30" state="visible" r:id="rId30"/>
    <sheet xmlns:r="http://schemas.openxmlformats.org/officeDocument/2006/relationships" name="Commitments and Contingencies (" sheetId="31" state="visible" r:id="rId31"/>
    <sheet xmlns:r="http://schemas.openxmlformats.org/officeDocument/2006/relationships" name="The Business Immunomodulation (" sheetId="32" state="visible" r:id="rId32"/>
    <sheet xmlns:r="http://schemas.openxmlformats.org/officeDocument/2006/relationships" name="Collaboration and License Agr33" sheetId="33" state="visible" r:id="rId33"/>
    <sheet xmlns:r="http://schemas.openxmlformats.org/officeDocument/2006/relationships" name="Available-for-Sale-Securities S" sheetId="34" state="visible" r:id="rId34"/>
    <sheet xmlns:r="http://schemas.openxmlformats.org/officeDocument/2006/relationships" name="Available-for-Sale-Securities C" sheetId="35" state="visible" r:id="rId35"/>
    <sheet xmlns:r="http://schemas.openxmlformats.org/officeDocument/2006/relationships" name="Available-for-Sale-Securities A" sheetId="36" state="visible" r:id="rId36"/>
    <sheet xmlns:r="http://schemas.openxmlformats.org/officeDocument/2006/relationships" name="Loss Per Share (Details)" sheetId="37" state="visible" r:id="rId37"/>
    <sheet xmlns:r="http://schemas.openxmlformats.org/officeDocument/2006/relationships" name="Fair Value Measurements Assets " sheetId="38" state="visible" r:id="rId38"/>
    <sheet xmlns:r="http://schemas.openxmlformats.org/officeDocument/2006/relationships" name="Accrued Liabilities (Details)" sheetId="39" state="visible" r:id="rId39"/>
    <sheet xmlns:r="http://schemas.openxmlformats.org/officeDocument/2006/relationships" name="Debt (Details)" sheetId="40" state="visible" r:id="rId40"/>
    <sheet xmlns:r="http://schemas.openxmlformats.org/officeDocument/2006/relationships" name="Redeemable Securities (Details)" sheetId="41" state="visible" r:id="rId41"/>
    <sheet xmlns:r="http://schemas.openxmlformats.org/officeDocument/2006/relationships" name="Shareholders' Equity - Reverse " sheetId="42" state="visible" r:id="rId42"/>
    <sheet xmlns:r="http://schemas.openxmlformats.org/officeDocument/2006/relationships" name="Shareholders' Equity - Equity I" sheetId="43" state="visible" r:id="rId43"/>
    <sheet xmlns:r="http://schemas.openxmlformats.org/officeDocument/2006/relationships" name="Shareholders' Equity - Stock op" sheetId="44" state="visible" r:id="rId44"/>
    <sheet xmlns:r="http://schemas.openxmlformats.org/officeDocument/2006/relationships" name="Shareholders' Equity - Restrict" sheetId="45" state="visible" r:id="rId45"/>
    <sheet xmlns:r="http://schemas.openxmlformats.org/officeDocument/2006/relationships" name="Share-Based Compensation (Detai" sheetId="46" state="visible" r:id="rId46"/>
    <sheet xmlns:r="http://schemas.openxmlformats.org/officeDocument/2006/relationships" name="Research Funding (Details)" sheetId="47" state="visible" r:id="rId47"/>
    <sheet xmlns:r="http://schemas.openxmlformats.org/officeDocument/2006/relationships" name="Income Taxes Net Operating Loss" sheetId="48" state="visible" r:id="rId48"/>
    <sheet xmlns:r="http://schemas.openxmlformats.org/officeDocument/2006/relationships" name="Discontinued Operations PCT Seg" sheetId="49" state="visible" r:id="rId49"/>
    <sheet xmlns:r="http://schemas.openxmlformats.org/officeDocument/2006/relationships" name="Discontinued Operations Gain on" sheetId="50" state="visible" r:id="rId50"/>
    <sheet xmlns:r="http://schemas.openxmlformats.org/officeDocument/2006/relationships" name="Discontinued Operations Operati" sheetId="51" state="visible" r:id="rId51"/>
    <sheet xmlns:r="http://schemas.openxmlformats.org/officeDocument/2006/relationships" name="Commitments and Contingencies52" sheetId="52" state="visible" r:id="rId52"/>
  </sheets>
  <definedNames/>
  <calcPr calcId="124519" fullCalcOnLoad="1"/>
</workbook>
</file>

<file path=xl/sharedStrings.xml><?xml version="1.0" encoding="utf-8"?>
<sst xmlns="http://schemas.openxmlformats.org/spreadsheetml/2006/main" uniqueCount="536">
  <si>
    <t>Document and Entity Information - shares</t>
  </si>
  <si>
    <t>9 Months Ended</t>
  </si>
  <si>
    <t>Sep. 30, 2017</t>
  </si>
  <si>
    <t>Nov. 09, 2017</t>
  </si>
  <si>
    <t>Document and Entity Information [Abstract]</t>
  </si>
  <si>
    <t>Entity Registrant Name</t>
  </si>
  <si>
    <t>Caladrius Biosciences, Inc.</t>
  </si>
  <si>
    <t>Entity Central Index Key</t>
  </si>
  <si>
    <t>Current Fiscal Year End Date</t>
  </si>
  <si>
    <t>--12-31</t>
  </si>
  <si>
    <t>Entity Filer Category</t>
  </si>
  <si>
    <t>Smaller Reporting Company</t>
  </si>
  <si>
    <t>Document Type</t>
  </si>
  <si>
    <t>10-Q</t>
  </si>
  <si>
    <t>Document Period End Date</t>
  </si>
  <si>
    <t>Sep. 30,
		2017</t>
  </si>
  <si>
    <t>Document Fiscal Year Focus</t>
  </si>
  <si>
    <t>Document Fiscal Period Focus</t>
  </si>
  <si>
    <t>Q3</t>
  </si>
  <si>
    <t>Amendment Flag</t>
  </si>
  <si>
    <t>false</t>
  </si>
  <si>
    <t>Entity Common Stock, Shares Outstanding</t>
  </si>
  <si>
    <t>Consolidated Balance Sheets - USD ($)</t>
  </si>
  <si>
    <t>Dec. 31, 2016</t>
  </si>
  <si>
    <t>Current Assets</t>
  </si>
  <si>
    <t>Cash and cash equivalents</t>
  </si>
  <si>
    <t>Restricted cash</t>
  </si>
  <si>
    <t>Marketable securities</t>
  </si>
  <si>
    <t>Accounts receivable, net of allowances of $0 at September 30, 2017 and December 31, 2016, respectively</t>
  </si>
  <si>
    <t>Prepaid and other current assets</t>
  </si>
  <si>
    <t>Current assets related to discontinued operations</t>
  </si>
  <si>
    <t>Total current assets</t>
  </si>
  <si>
    <t>Property, plant and equipment, net</t>
  </si>
  <si>
    <t>Other assets</t>
  </si>
  <si>
    <t>Other assets related to discontinued operations</t>
  </si>
  <si>
    <t>Total assets</t>
  </si>
  <si>
    <t>Current Liabilities</t>
  </si>
  <si>
    <t>Accounts payable</t>
  </si>
  <si>
    <t>Accrued liabilities</t>
  </si>
  <si>
    <t>Long-term debt, current</t>
  </si>
  <si>
    <t>Notes payable, current</t>
  </si>
  <si>
    <t>Due to PCT</t>
  </si>
  <si>
    <t>Current liabilities related to discontinued operations</t>
  </si>
  <si>
    <t>Total current liabilities</t>
  </si>
  <si>
    <t>Notes payable</t>
  </si>
  <si>
    <t>Long-term debt</t>
  </si>
  <si>
    <t>Other long-term liabilities</t>
  </si>
  <si>
    <t>Liabilities related to discontinued operations</t>
  </si>
  <si>
    <t>Total liabilities</t>
  </si>
  <si>
    <t>Commitments and Contingencies</t>
  </si>
  <si>
    <t xml:space="preserve"> </t>
  </si>
  <si>
    <t>Redeemable Securities - Non-Controlling Interests</t>
  </si>
  <si>
    <t>Stockholders' Equity</t>
  </si>
  <si>
    <t>Preferred stock, authorized, 20,000,000 shares Series B convertible redeemable preferred stock liquidation value, 1 share of common stock, $.01 par value; 825,000 shares designated; issued and outstanding, 10,000 shares at September 30, 2017 and December 31, 2016</t>
  </si>
  <si>
    <t>Common stock, $.001 par value, authorized 500,000,000 shares; issued and outstanding, 9,427,001 and 8,205,790 shares, at September 30, 2017 and December 31, 2016, respectively</t>
  </si>
  <si>
    <t>Additional paid-in capital</t>
  </si>
  <si>
    <t>Treasury stock, at cost; 11,080 shares at September 30, 2017 and December 31, 2016, respectively</t>
  </si>
  <si>
    <t>Accumulated deficit</t>
  </si>
  <si>
    <t>Accumulated other comprehensive loss</t>
  </si>
  <si>
    <t>Total Caladrius Biosciences, Inc. stockholders' equity</t>
  </si>
  <si>
    <t>Noncontrolling interests</t>
  </si>
  <si>
    <t>Total equity</t>
  </si>
  <si>
    <t>Liabilities and Equity, Total</t>
  </si>
  <si>
    <t>Consolidated Balance Sheets (Parentheticals) - USD ($)</t>
  </si>
  <si>
    <t>Statement of Financial Position [Abstract]</t>
  </si>
  <si>
    <t>Allowance for doubtful accounts on accounts receivable</t>
  </si>
  <si>
    <t>Preferred stock, shares authorized</t>
  </si>
  <si>
    <t>Preferred stock, Series B convertible redeemable preferred stock liquidation value, share of common stock</t>
  </si>
  <si>
    <t>Preferred stock, par value (in usd per share)</t>
  </si>
  <si>
    <t>Preferred stock, shares designated</t>
  </si>
  <si>
    <t>Preferred stock, shares issued</t>
  </si>
  <si>
    <t>Preferred stock, shares outstanding</t>
  </si>
  <si>
    <t>Common stock, par value (in usd per share)</t>
  </si>
  <si>
    <t>Common stock, shares authorized</t>
  </si>
  <si>
    <t>Common stock, shares issued</t>
  </si>
  <si>
    <t>Common stock, shares, outstanding</t>
  </si>
  <si>
    <t>Treasury stock (shares)</t>
  </si>
  <si>
    <t>Consolidated Statements of Operations - USD ($)</t>
  </si>
  <si>
    <t>3 Months Ended</t>
  </si>
  <si>
    <t>Sep. 30, 2016</t>
  </si>
  <si>
    <t>Operating Expenses:</t>
  </si>
  <si>
    <t>Research and development</t>
  </si>
  <si>
    <t>General and administrative</t>
  </si>
  <si>
    <t>Total operating expenses</t>
  </si>
  <si>
    <t>Operating loss</t>
  </si>
  <si>
    <t>Other income (expense):</t>
  </si>
  <si>
    <t>Other income (expense), net</t>
  </si>
  <si>
    <t>Interest expense</t>
  </si>
  <si>
    <t>Other income (expense)</t>
  </si>
  <si>
    <t>Loss from continuing operations before benefit from income taxes and noncontrolling interests</t>
  </si>
  <si>
    <t>Benefit from income taxes</t>
  </si>
  <si>
    <t>Net loss from continuing operations</t>
  </si>
  <si>
    <t>Discontinued operations - net of taxes</t>
  </si>
  <si>
    <t>Net (loss) income</t>
  </si>
  <si>
    <t>Less - net loss from continuing operations attributable to noncontrolling interests</t>
  </si>
  <si>
    <t>Less - net loss from discontinued operations attributable to noncontrolling interests</t>
  </si>
  <si>
    <t>Net (loss) income attributable to Caladrius Biosciences, Inc. common stockholders</t>
  </si>
  <si>
    <t>Amounts Attributable to Caladrius Inc. common stockholders:</t>
  </si>
  <si>
    <t>Loss from continuing operations</t>
  </si>
  <si>
    <t>Income (loss) from discontinued operations - net of taxes</t>
  </si>
  <si>
    <t>Basic and diluted income (loss) per share</t>
  </si>
  <si>
    <t>Continuing operations (in usd per share)</t>
  </si>
  <si>
    <t>Discontinued operations (in usd per share)</t>
  </si>
  <si>
    <t>Caladrius Biosciences, Inc. common stockholders (in usd per share)</t>
  </si>
  <si>
    <t>Weighted average common shares outstanding:</t>
  </si>
  <si>
    <t>Basic and diluted shares</t>
  </si>
  <si>
    <t>Consolidated Statements of Comprehensive Income (Loss) - USD ($)</t>
  </si>
  <si>
    <t>Statement of Comprehensive Income [Abstract]</t>
  </si>
  <si>
    <t>Net income (loss)</t>
  </si>
  <si>
    <t>Available for sale securities - net unrealized loss</t>
  </si>
  <si>
    <t>Total other comprehensive loss</t>
  </si>
  <si>
    <t>Comprehensive (loss) income</t>
  </si>
  <si>
    <t>Comprehensive loss attributable to noncontrolling interests</t>
  </si>
  <si>
    <t>Comprehensive (loss) income attributable to Caladrius Biosciences, Inc. common stockholders</t>
  </si>
  <si>
    <t>Consolidated Statements of Equity - USD ($)</t>
  </si>
  <si>
    <t>Total</t>
  </si>
  <si>
    <t>Total NeoStem, Inc. Shareholders' Equity [Member]</t>
  </si>
  <si>
    <t>Series B Convertible Preferred StockSeries B Convertible Preferred Stock</t>
  </si>
  <si>
    <t>Common Stock</t>
  </si>
  <si>
    <t>Additional Paid in Capital</t>
  </si>
  <si>
    <t>Accumulated Other Comprehensive Income</t>
  </si>
  <si>
    <t>Accumulated Deficit</t>
  </si>
  <si>
    <t>Treasury Stock</t>
  </si>
  <si>
    <t>Non- Controlling Interest in Subsidiary</t>
  </si>
  <si>
    <t>Beginning Balance (shares) at Dec. 31, 2015</t>
  </si>
  <si>
    <t>Beginning Balance at Dec. 31, 2015</t>
  </si>
  <si>
    <t>Increase (Decrease) in Stockholders' Equity [Roll Forward]</t>
  </si>
  <si>
    <t>Unrealized gain/loss on marketable securities</t>
  </si>
  <si>
    <t>Share-based compensation (in shares)</t>
  </si>
  <si>
    <t>Share-based compensation</t>
  </si>
  <si>
    <t>Net proceeds from issuance of common stock (in shares)</t>
  </si>
  <si>
    <t>Net proceeds from issuance of common stock</t>
  </si>
  <si>
    <t>Change in Ownership in Subsidiary</t>
  </si>
  <si>
    <t>Ending Balance at Sep. 30, 2016</t>
  </si>
  <si>
    <t>Ending Balance (shares) at Sep. 30, 2016</t>
  </si>
  <si>
    <t>Beginning Balance (shares) at Dec. 31, 2016</t>
  </si>
  <si>
    <t>Beginning Balance at Dec. 31, 2016</t>
  </si>
  <si>
    <t>Proceeds from option exercises (in shares)</t>
  </si>
  <si>
    <t>Proceeds from option exercises</t>
  </si>
  <si>
    <t>Elimination of non-controlling interests associated with PCT sale</t>
  </si>
  <si>
    <t>Reclassification of redeemable securities</t>
  </si>
  <si>
    <t>Ending Balance at Sep. 30, 2017</t>
  </si>
  <si>
    <t>Ending Balance (shares) at Sep. 30, 2017</t>
  </si>
  <si>
    <t>Consolidated Statements of Cash Flows - USD ($)</t>
  </si>
  <si>
    <t>Cash flows from operating activities:</t>
  </si>
  <si>
    <t>(Income) loss from discontinued operations</t>
  </si>
  <si>
    <t>Adjustments to reconcile net loss to net cash used in operating activities:</t>
  </si>
  <si>
    <t>Depreciation and amortization</t>
  </si>
  <si>
    <t>Loss on disposal of assets</t>
  </si>
  <si>
    <t>Accretion on marketable securities</t>
  </si>
  <si>
    <t>Changes in operating assets and liabilities:</t>
  </si>
  <si>
    <t>Accounts receivable</t>
  </si>
  <si>
    <t>Due to/from PCT</t>
  </si>
  <si>
    <t>Accounts payable, accrued liabilities and other liabilities</t>
  </si>
  <si>
    <t>Net cash used in operating activities - continuing operations</t>
  </si>
  <si>
    <t>Net cash used in operating activities</t>
  </si>
  <si>
    <t>Cash flows from investing activities:</t>
  </si>
  <si>
    <t>Purchase of marketable securities</t>
  </si>
  <si>
    <t>Sale of marketable securities</t>
  </si>
  <si>
    <t>Net proceeds from PCT sale</t>
  </si>
  <si>
    <t>Net cash sold in PCT sale</t>
  </si>
  <si>
    <t>Acquisition of property, plant and equipment</t>
  </si>
  <si>
    <t>Net cash provided by (used in) investing activities - continuing operations</t>
  </si>
  <si>
    <t>Net cash used in investing activities - discontinued operations</t>
  </si>
  <si>
    <t>Net cash provided by (used in) investing activities</t>
  </si>
  <si>
    <t>Cash flows from financing activities:</t>
  </si>
  <si>
    <t>Proceeds from exercise of options</t>
  </si>
  <si>
    <t>Tax withholding payments on net share settlement equity awards</t>
  </si>
  <si>
    <t>Repayment of long-term debt</t>
  </si>
  <si>
    <t>Proceeds from notes payable</t>
  </si>
  <si>
    <t>Repayment of notes payable</t>
  </si>
  <si>
    <t>PCT dividend to Caladrius</t>
  </si>
  <si>
    <t>Net cash (used in) provided by financing activities - continuing operations</t>
  </si>
  <si>
    <t>Net cash (used in) provided by financing activities - discontinued operations</t>
  </si>
  <si>
    <t>Net cash (used in) provided by financing activities</t>
  </si>
  <si>
    <t>Net increase (decrease) in cash, cash equivalents and restricted cash</t>
  </si>
  <si>
    <t>Cash, cash equivalents and restricted cash at beginning of period - continuing operations</t>
  </si>
  <si>
    <t>Cash and cash equivalents at beginning of period - discontinued operations</t>
  </si>
  <si>
    <t>Cash, cash equivalents and restricted cash at end of period</t>
  </si>
  <si>
    <t>Less cash and cash equivalents of discontinued operations at end of period</t>
  </si>
  <si>
    <t>Cash, cash equivalents and restricted cash of continuing operations at end of period</t>
  </si>
  <si>
    <t>Cash paid during the period for:</t>
  </si>
  <si>
    <t>Interest</t>
  </si>
  <si>
    <t>The Business</t>
  </si>
  <si>
    <t>Organization, Consolidation and Presentation of Financial Statements [Abstract]</t>
  </si>
  <si>
    <t>The Business Overview Caladrius Biosciences, Inc. (“we,” “us,” "our," “Caladrius” or the “Company”), is a company developing cellular therapeutics to treat certain diseases. We leverage specialized clinical development expertise to select and develop early-stage cell therapy candidates with the intention of developing such candidates to their next significant clinical milestone and, if appropriate, partnering such candidates. Our current lead product candidate, CLBS03, is an autologous polyclonal regulatory T cell ("Treg") clinical phase 2 therapy targeting children aged 8-17 with recent-onset type 1 diabetes mellitus ("T1D"). Immunomodulation (Treg Technology) We are developing strategically, through the utilization of our core clinical development expertise, a product candidate (CLBS03) that has the potential to be an innovative therapy for T1D. This therapy is based on a proprietary platform technology for immunomodulation. We have selected as an initial target the unmet medical need of patients who are newly diagnosed with T1D, most of whom will be under the age of 18. This program is based on the use of Tregs to treat diseases caused by imbalances in an individual's immune system. This novel approach seeks to restore immune balance by enhancing Treg number and function. Tregs are a natural part of the human immune system and regulate the activity of effector T cells, the cells that are responsible for protecting the body from pathogens and foreign antigens. When Tregs function properly, only harmful foreign materials are attacked by effector T cells. In autoimmune disease, however, it is thought that deficient Treg activity and numbers permit the effector T cells to attack the body's own beneficial cells. In the case of T1D, the beta cells in the pancreas are attacked thereby reducing and/or eliminating over time the patient's ability to produce insulin. Insulin is necessary to regulate sugar metabolism and maintain proper sugar levels in the blood. Inconsistent or unnatural insulin levels can lead to many complications, including blindness, vascular disease and, if no insulin supplement is provided, even death. There are currently no curative treatments for TID, only lifelong insulin therapy, which often does not prevent serious co-morbidities. Two Phase 1 clinical trials of Treg technology in T1D demonstrated safety and tolerance, feasibility of manufacturing, an implied durability of effect as well as an early indication of potential therapeutic effect through the preservation of beta cell function. In the first quarter of 2016, we commenced patient enrollment in the first of two cohorts in The Sanford Project: T-Rex Study, a Phase 2 prospective, randomized, placebo-controlled, double-blind clinical trial (the "TRex Study") to evaluate the safety and efficacy of CLBS03 in adolescents with recent onset TID. In October 2016, we received a satisfactory safety evaluation by our independent Data Safety Monitoring Board based on safety data then available from the first 19 patients enrolled in the trial. A subsequent interim analysis is planned after approximately 50% of patients reach the six -month follow-up milestone, the results of which are expected to be publicly available by the mid to late first quarter of 2018. We entered into a strategic collaboration with Sanford Research to support the execution of this trial. Sanford Research is a U.S.-based non-profit research organization that supports an emerging translational research center focused on finding a cure for T1D. On February 23, 2017, the California Institute for Regenerative Medicine ("CIRM") awarded us funds of up to $12.2 million to support the T-Rex Study. The funding will be based upon the achievement of certain milestones related to the proportion of subjects enrolled in California, as well as manufacturing and development costs incurred in California. We received $5.7 million in initial funding on May 4, 2017. CLBS03 has been granted Fast Track and orphan drug designations from the U.S. Food and Drug Administration ("FDA") as well as Advanced Therapeutic Medicinal Product ("ATMP") classification from the European Medicines Agency ("EMA"). Ischemic Repair (CD34 Cell Technology) Our CD34 cell technology has led to the development of therapeutic candidates designed to address diseases and conditions caused by ischemia. Ischemia occurs when the supply of oxygenated blood to healthy tissue is restricted. Through the administration of CD34 cells, we seek to promote the development and formation of new blood vessels and thereby increase blood flow to the impacted area. We believe that conditions caused by underlying ischemic injury can be improved through our CD34 cell technology, including critical limb ischemia ("CLI"). Published reports in Circulation Cardiovascular Interventions, Atherosclerosis, Stem Cells and Circulation Journal, provide preliminary evidence that CD34 cell therapy is safe and can exert significant therapeutic effects in patients with CLI, a condition in which blood flow to the legs is severely impaired, causing pain and non-healing ulcers and, ultimately, potentially resulting in the need for amputation. Our Clinical Trial Notification for a pivotal Phase 2 trial investigating our product candidate in CLI CLBS12 was submitted to the Japanese Pharmaceutical and Medical Device Agency ("PMDA") and was cleared to proceed. The protocol design was agreed to with PMDA and, we intend to begin enrolling patients in late 2017 or early 2018. Under our agreement with the PMDA, a successful outcome of this trial would make CLBS12 eligible for early conditional approval in Japan. We are seeking to collaborate on CLBS12 with development and/or manufacturing partners. Furthermore, we submitted grant applications in an effort to seek non-dilutive financing to investigate the CD34 technology for additional clinical indications in the United States and on October 2, 2017 we announced receipt of a $1.9M grant award from the National Institutes of Health to support a clinical study of CD34 cells in patients with coronary microvascular dysfunction. We intend to develop this platform if capital becomes available through grants, partnerships or licensing, as well as potentially using reasonable amounts of our own capital. Additional Out-licensing Opportunities Our broad intellectual property portfolio of cell therapy assets includes notable programs available for out-licensing in order to continue their clinical development. These include additional indications for our Treg product, additional indications for our CD34 cell technology and a platform using tumor cell/dendritic cell technology for immuno-oncology application. The immuno-oncology program has the benefit of promising Phase 2 clinical data and applicability to multiple indications. In 2016, we completed multiple out-licensing agreements for this and other technology platforms in an effort to monetize non-core assets. Our current long-term strategy focuses on advancing our therapies through development toward the market and assisting patients suffering from life-threatening medical conditions. We believe that we are positioned to realize potentially meaningful value increases within our own proprietary pipeline based on the realization of advancing our product candidates to their next significant development milestone. Discontinued Operations On May 18, 2017 (the "Closing Date"), we completed the previously announced sale of our remaining 80.1% membership interest in PCT, LLC, a Caladrius company ("PCT") to Hitachi Chemical Co. America, Ltd. ("Hitachi"), pursuant to the Interest Purchase Agreement (the "Purchase Agreement"), dated as of March 16, 2017 , by and among us, PCT and Hitachi (the "2017 Hitachi Transaction"), for $75.0 million in cash, plus an additional cash adjustment based on PCT’s cash and outstanding indebtedness as of the Closing Date ("Additional Consideration") and a potential future milestone payment (see Note 3). The sale of PCT represents a strategic shift that has a major effect on our operations, and therefore, PCT is accounted for as discontinued operations. All periods presented were adjusted to reflect PCT as discontinued operations. Basis of Presentation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of the SEC for interim financial information. Accordingly, they do not include all of the information and footnotes required by generally accepted accounting principles for complete financial statements. In the opinion of management, the accompanying Consolidated Financial Statements of the Company and its subsidiaries, which are unaudited, include all normal and recurring adjustments considered necessary to present fairly the Company’s financial position as of September 30, 2017 and the results of its operations and its cash flows for the periods presented. The unaudited consolidated financial statements herein should be read together with the historical consolidated financial statements of the Company for the years ended December 31, 2016 and 2015 included in our 2016 Form 10-K. Operating results for the nine months ended September 30, 2017 are not necessarily indicative of the results that may be expected for the year ending December 31, 2017.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Estimates also affect the reported amounts of revenues and expenses during the reporting period. The Company bases its estimates on historical experience and other assumptions believed to be reasonable under the circumstances, the results of which form the basis for making judgments about the carrying value of assets and liabilities that are not readily apparent from other sources. The Company makes critical estimates and assumptions in determining useful lives of our long-lived assets, allowances for doubtful accounts, and stock-based awards values. Accordingly, actual results could differ from those estimates and assumptions. An accounting policy is considered to be critical if it is important to the Company’s financial condition and results of operations and if it requires management’s most difficult, subjective and complex judgments in its application. Principles of Consolidation The Consolidated Financial Statements include the accounts of Caladrius Biosciences, Inc. and its wholly-owned and partially-owned subsidiaries and affiliates, as well as the operations of our former subsidiaries PCT, LLC, a Caladrius company, NeoStem Family Storage, LLC, and PCT Allendale, LLC entities (collectively the "PCT Segment") through May 18, 2017, representing the date which these entities were sold to Hitachi (see Note 3). The PCT Segment is reported in discontinued operations. All intercompany activities have been eliminated in consolidation, except for intercompany activities between Caladrius and the PCT Segment, which are reported without intercompany eliminations in continuing operations and discontinued operations, respectively.</t>
  </si>
  <si>
    <t>Summary of Significant Accounting Policies</t>
  </si>
  <si>
    <t>Accounting Policies [Abstract]</t>
  </si>
  <si>
    <t>Summary of Significant Accounting Policies In addition to the policies below, our significant accounting policies are described in Note 2 of the Notes to Consolidated Financial Statements included in our 2016 Form 10-K. There were no changes to these policies during the three and nine months ended September 30, 2017 . Concentration of Risks We are subject to credit risk from our portfolio of cash, cash equivalents, restricted cash, and marketable securities. Under our investment policy, we limit amounts invested in such securities by credit rating, maturity, industry group, investment type and issuer, except for securities issued by the U.S. government. Cash is held at major banks in the United States. Therefore, the Company is not exposed to any significant concentrations of credit risk from these financial instruments. The goals of our investment policy, in order of priority, are as follows: safety and preservation of principal and diversification of risk, liquidity of investments sufficient to meet cash flow requirements, and a competitive after-tax rate of return. Share-Based Compensation The Company expenses all share-based payment awards to employees, directors, consultants, including grants of stock options, warrants, and restricted stock, over the requisite service period based on the grant date fair value of the awards. Consultant awards are remeasured each reporting period through vesting. For awards with performance-based vesting criteria, the Company estimates the probability of achievement of the performance criteria and recognizes compensation expense related to those awards expected to vest. The Company determines the fair value of option awards using the Black-Scholes option-pricing model, which uses both historical and current market data to estimate the fair value. This method incorporates various assumptions such as the risk-free interest rate, expected volatility, expected dividend yield and expected life of the options or warrants. The fair value of the Company’s restricted stock and restricted stock units is based on the closing market price of the Company’s common stock on the date of grant. Recently Issued Accounting Pronouncement In February 2016, the FASB issued ASU 2016-02, Leases (Topic 842). This ASU requires that a lessee recognize lease assets and lease liabilities for those leases classified as operating leases. The guidance is effective for interim and annual periods beginning after December 15, 2018, and will be applied at the beginning of the earliest period presented using a modified retrospective approach. This ASU may have a material impact on the Company’s financial statements. The impact on the Company’s results of operations is currently being evaluated. The impact of the ASU is non-cash in nature and will not affect the Company’s cash position. In March 2016, the FASB issued ASU 2016-09, Improvements to Employee Share-Based Payment Accounting. This ASU simplifies several aspects of the accounting for share-based payment transactions, including the income tax consequences, accounting for forfeitures, classification of awards as either equity or liabilities, and classification on the statement of cash flows. The guidance was effective for interim and annual periods beginning after December 15, 2016. The adoption of this new guidance did not have a material effect on the consolidated results of operations, cash flows, and financial position. In August 2016, the FASB issued ASU 2016-15, Statement of Cash Flows (Topic 230): Classification of Certain Cash Receipts and Cash Payments. ASU 2016-15 clarifies how companies present and classify certain cash receipts and cash payments in the statement of cash flows where diversity in practice exists. ASU 2016-15 is effective in first quarter of fiscal 2018 and earlier adoption is permitted. The Company is currently evaluating the effect that the updated standard will have on the consolidated financial statements and related disclosures. In October 2016, the FASB issued ASU 2016-16, Intra-Entity Transfers of Assets Other Than Inventory. ASU 2016-16 requires the income tax consequences of intra-entity transfers of assets other than inventory to be recognized as current period income tax expense or benefit at the transaction date and removes the option to defer and amortize the consolidated tax consequences of intra-entity transfers. The new standard will be effective on January 1, 2018 and will be adopted using a modified retrospective approach which requires a cumulative effect adjustment to retained earnings as of the beginning of the period of adoption. Early adoption is permitted at the beginning of a fiscal year. The Company is currently evaluating the effect that the updated standard will have on the consolidated financial statements and related disclosures. In November 2016, the FASB issued ASU 2016-18, Statement of Cash Flows (Topic 230): Restricted Cash. ASU 2016-18 requires that a statement of cash flows explain the change during the period in the total of cash, cash equivalents, and amounts generally described as restricted cash or restricted cash equivalents. The new standard will be effective on January 1, 2018 and the Company has been early adopted, with all adjustments reflected as of the beginning of the fiscal years reported. In May 2017, the FASB issued ASU 2017-09, "Compensation – Stock Compensation (Topic 718): Scope of Modification Accounting," to provide clarity and reduce both diversity in practice and cost complexity when applying the guidance in Topic 718 to a change to the terms and conditions of a stock-based payment award. ASU 2017-09 also provides guidance about the types of changes to the terms or conditions of a share-based payment award that require an entity to apply modification accounting in accordance with Topic 718. For all entities, including emerging growth companies, the standard is effective for annual periods beginning after December 15, 2017, and for interim periods therein. Early adoption is permitted. The Company does not expect the adoption of this ASU to have a material impact on its consolidated financial statements.</t>
  </si>
  <si>
    <t>Collaboration and License Agreement</t>
  </si>
  <si>
    <t>Business Combinations [Abstract]</t>
  </si>
  <si>
    <t>Collaboration and License Agreement 2016 Hitachi Transaction On March 11, 2016, PCT entered into a global collaboration with Hitachi. This collaboration consists of an equity investment in and a license agreement with PCT. Under the equity investment agreement, Hitachi purchased a 19.9% membership interest in PCT for $19.4 million of which $15.0 million of proceeds was distributed to Caladrius from PCT and $4.4 million remained at PCT to be used for the continued expansion and improvements at PCT in support of commercial product launch readiness as well as for general corporate purposes. PCT and Hitachi also entered into an exclusive license agreement for the acceleration of the creation of a global commercial cell therapy development and manufacturing expertise in Asia pursuant to which PCT received $5.6 million from Hitachi in 2016. PCT licensed certain cell therapy technology and know-how (including an exclusive license in Asia) and agreed to provide Hitachi Chemical with certain training and support. As additional consideration, Hitachi Chemical agreed to pay PCT royalties on contract revenue generated in Asia for a minimum of ten years. 2017 Hitachi Transaction On May 18, 2017 , the Company sold its remaining 80.1% membership interest in PCT to Hitachi pursuant to the Purchase Agreement, dated as of March 16, 2017, by and among Caladrius PCT and Hitachi (the "2017 Hitachi Transaction"). The aggregate purchase price to the Company consisted of (i) $75.0 million in cash, (ii) $4.4 million , representing Additional Consideration based on PCT’s cash and outstanding indebtedness as of the Closing Date, and (iii) a potential future milestone payment of $5.0 million if PCT achieves $125 million in Cumulative Revenue (excluding clinical service reimbursables) (the “Milestone”) for the period from January 1, 2017 through December 31, 2018 (the “Milestone Period”). Hitachi paid the Company $5.0 million in March 2017 as an advance payment pending shareholder approval of the transaction and other closing conditions. On the Closing Date, the Company received $65.0 million , with an additional $5.0 million of the purchase consideration (the "Escrow Amount") deposited into an escrow account to cover potential indemnification claims against Caladrius. The Escrow Amount is classified as restricted cash on the balance sheet as of September 30, 2017 . In June 2018, the escrow agent will disburse to the Company the Escrow Amount less (i) that portion of the Escrow Amount previously paid in satisfaction of claims for indemnification pursuant to the terms of the Purchase Agreement and (ii) that portion of the Escrow Amount that is determined, in the reasonable judgment of Hitachi, to be necessary to satisfy all unsatisfied or disputed claims for indemnification specified in any claim notice delivered to the Company. The Company also received the $4.4 million Additional Consideration payment in July 2017. The Company incurred approximately $6.9 million in transaction costs related to the 2017 Hitachi Transaction, including $4.3 million in retention payments to PCT employees, of which 50% was paid in June 2017, and the other 50% payable on the one year anniversary of the Closing Date. Concurrent with the signing of the Purchase Agreement, on March 16, 2017, Caladrius entered into a Retention and Incentive Agreement with Robert A. Preti, a former Caladrius director and a co-founder and the President of PCT, (the “Retention Agreement”). The Retention Agreement superseded all prior agreements and understandings between Dr. Preti and Caladrius regarding the subject matter of the Retention Agreement. Among other things, the Retention Agreement provided for: • Simultaneously with the closing of the 2017 Hitachi Transaction, Caladrius paid to Dr. Preti $1.9 million (the “First Retention Payment”). • As an incentive to remain employed with PCT and to use commercially reasonable efforts to cause PCT to maximize its overall performance and in particular to achieve the Milestone (but not contingent upon achieving the Milestone), Dr. Preti will receive a lump-sum cash retention and incentive payment equal to $1.9 million for the period from the Closing Date until the date one year after the date of the Closing Date (the “Anniversary Date”), subject to Dr. Preti’s continued employment with PCT through the Anniversary Date (the “Second Retention Payment”). • Dr. Preti will be entitled to 5% of the Milestone Payment if it is successfully earned.</t>
  </si>
  <si>
    <t>Available-for-Sale-Securities</t>
  </si>
  <si>
    <t>Available-for-sale Securities [Abstract]</t>
  </si>
  <si>
    <t>Available-for-Sale Securities</t>
  </si>
  <si>
    <t>Available-for-Sale-Securities The following table is a summary of available-for-sale securities recorded in cash and cash equivalents or marketable securities in our Consolidated Balance Sheets (in thousands): September 30, 2017 December 31, 2016 Amortized Cost Gross Unrealized Gains Gross Unrealized Losses Estimated Fair Value Amortized Cost Gross Unrealized Gains Gross Unrealized Losses Estimated Fair Value Certificate of deposits $ 249.0 $ — $ — $ 249.0 $ — $ — $ — $ — Corporate debt securities 49,345.6 — (28.8 ) 49,316.8 — — — — Money market funds 6,678.6 0.1 — 6,678.7 4,426.8 — — 4,426.8 Total $ 56,273.2 $ 0.1 $ (28.8 ) $ 56,244.5 $ 4,426.8 $ — $ — $ 4,426.8 Estimated fair values of available-for-sale securities are generally based on prices obtained from commercial pricing services. The following table summarizes the classification of the available-for-sale debt securities on our Consolidated Balance Sheets (in thousands): September 30, 2017 December 31, 2016 Cash and cash equivalents $ 11,872.9 $ 4,426.8 Marketable securities 44,371.6 — Total $ 56,244.5 $ 4,426.8 The following table summarizes our portfolio of available-for-sale debt securities by contractual maturity (in thousands): September 30, 2017 Amortized Cost Estimated Fair Value Less than one year $ 56,273.2 $ 56,244.5 Greater than one year — — Total $ 56,273.2 $ 56,244.5</t>
  </si>
  <si>
    <t>Loss Per Share</t>
  </si>
  <si>
    <t>Earnings Per Share [Abstract]</t>
  </si>
  <si>
    <t>Loss Per Share For the three and nine months ended September 30, 2017 and 2016 , the Company incurred net losses from continuing operations and therefore no common stock equivalents were utilized in the calculation of diluted loss per share as they are anti-dilutive. At September 30, 2017 and 2016 , the Company excluded the following potentially dilutive securities: September 30, 2017 2016 Stock Options 1,105,790 942,129 Warrants 218,978 362,650 Restricted Stock Awards 8,000 61,456 Restricted Stock Units 10,260 —</t>
  </si>
  <si>
    <t>Fair Value Measurements</t>
  </si>
  <si>
    <t>Fair Value Disclosures [Abstract]</t>
  </si>
  <si>
    <t>Fair Value Measurements The fair value of financial assets and liabilities that are being measured and reported are defined as the exchange price that would be received to sell an asset or paid to transfer a liability in an orderly transaction between market participants in the principal market at the measurement date (exit price). The Company is required to classify fair value measurements in one of the following categories: Level 1 inputs are defined as quoted prices (unadjusted) in active markets for identical assets or liabilities that the reporting entity has the ability to access at the measurement date. Level 2 inputs are defined as inputs other than quoted prices included within Level 1 that are observable for the assets or liabilities, either directly or indirectly. Level 3 inputs are defined as unobservable inputs for the assets or liabilities.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 sets forth by level within the fair value hierarchy the Company's financial assets that were accounted for at fair value on a recurring basis as of September 30, 2017 , and December 31, 2016 (in thousands). September 30, 2017 December 31, 2016 Level 1 Level 2 Level 3 Total Level 1 Level 2 Level 3 Total Assets: Marketable securities - available for sale $ — $ 44,371.6 $ — $ 44,371.6 $ — $ — $ — $ — $ — $ 44,371.6 $ — $ 44,371.6 $ — $ — $ — $ —</t>
  </si>
  <si>
    <t>Accrued Liabilities</t>
  </si>
  <si>
    <t>Accrued Liabilities [Abstract]</t>
  </si>
  <si>
    <t>Accrued Liabilities Accrued liabilities as of September 30, 2017 and December 31, 2016 were as follows (in thousands): September 30, 2017 December 31, 2016 Salaries, employee benefits and related taxes $ 1,169.6 $ 1,406.3 Retention payments 2,233.0 — Professional fees 367.3 224.5 Income tax payable 4,075.6 — CIRM upfront funding - current 1,745.5 — Other 544.7 1,028.6 Total $ 10,135.7 $ 2,659.4</t>
  </si>
  <si>
    <t>Debt</t>
  </si>
  <si>
    <t>Debt Disclosure [Abstract]</t>
  </si>
  <si>
    <t>Debt Notes Payable As of September 30, 2017 and December 31, 2016 , the Company had notes payable of approximately $0.4 million and $0.7 million , respectively. The notes relate to certain insurance policies and equipment financings, require monthly payments, and mature within one to three years. Long-Term Debt On September 26, 2014, the Company entered into a loan and security agreement (the “Loan and Security Agreement”) with Oxford Finance LLC (together with its successors and assigns, the “Lender”) pursuant to which the Lender disbursed $15.0 million (the “Loan”). The debt offering/issuance costs have been recorded as debt issuance costs in other assets in the consolidated balance sheet, and will be amortized to interest expense throughout the life of the Loan using the effective interest rate method. In March 2016, concurrent with the 2016 Hitachi Transaction (see Note 3), the Company and the Lender entered into an amendment to the Loan and Security Agreement whereby (i) the Company paid $7.0 million to Lender, comprising principal, interest and early termination fees, (ii) the Company's subsidiaries PCT, PCT Allendale, LLC, and NeoStem Family Storage, LLC (collectively the "Removed Borrowers") were removed as borrowers under the Loan, (iii) Lender's security interests in any and all assets of the Removed Borrowers were released, (iv) the interest only period on the remaining outstanding Loan balance was extended until January 1, 2017, and (v) in the event the Company received gross proceeds from the sale or issuance of any equity securities or subordinated debt, or any partnership, licenses, collaboration, dividend, grant or asset sale through March 31, 2017, 20% of such proceeds will be paid to Lender, up to a $3.0 million maximum as additional partial repayment of Loan. On September 14, 2016, concurrent with the Company's September 2016 Registered Direct Offering and Concurrent Private Placement (see Note 10), the Company repaid $3.0 million of such proceeds to the Lender. The outstanding balance was approximately $5.7 million at December 31, 2016 . In May 2017, concurrent with the 2017 Hitachi Transaction (see Note 3), the Company retired the Loan in full, and paid $4.9 million to Lender, comprising principal, interest and early termination fees. The Company was making interest-only payments on the outstanding amount of the Loan on a monthly basis at a rate of 8.50% per annum. During the nine months ended September 30, 2017 , the Company recognized $0.4 million of interest expense related to the Loan and Security Agreement. During the three and nine months ended September 30, 2016 , the Company recognized $0.2 million and $0.7 million of interest expense, respectively, related to the Loan and Security Agreement.</t>
  </si>
  <si>
    <t>Redeemable Securities</t>
  </si>
  <si>
    <t>Disclosure of Compensation Related Costs, Share-based Payments [Abstract]</t>
  </si>
  <si>
    <t>Redeemable Securities Under the 2016 Hitachi Transaction (see Note 3), Hitachi had the right, at any time following the tenth anniversary of the 2016 Hitachi Transaction to require Caladrius or PCT to purchase all or some of the equity securities in PCT then held by Hitachi ("Hitachi Put Right") for an amount equal to the lesser of (i) the fair market value of the Hitachi equity holdings and (ii) the original purchase price paid of $19.4 million on March 11, 2016 for its 19.9% ownership interest, plus interest at a rate of 2.0% per annum compounded annually; provided, however , that if Hitachi ownership interests increased subsequent to its initial ownership interest, and it offers to sell its equity holdings in excess of 21% of PCT’s outstanding equity securities, then the Company would be required to purchase all such equity holdings of Hitachi but in no event would the aggregate purchase price of such Hitachi equity holdings exceed $20.5 million plus interest at the rate of 2.0% per annum compounded annually. As of December 31, 2016, since Hitachi had the right to deliver the equity interests in PCT it held in exchange for cash from Caladrius or PCT, the initial $19.4 million value of the non-controlling interest was considered redeemable equity, requiring it to be treated as mezzanine equity. Redeemable non-controlling interest is required to be initially measured at the initial carrying amount. If the non-controlling interest is not currently redeemable and also not probable of becoming redeemable (e.g., it is not probable a contingency that triggers redemption will be met), the non-controlling interest should be classified in mezzanine equity. Concurrent with 2017 Hitachi Transaction (see Note 3), the Hitachi Put Right was eliminated, and $14.7 million previously classified as Redeemable Securities was classified to Additional Paid in Capital. In addition, the remaining portion classified as Redeemable Securities of $4.7 million was classified to Non-Controlling Interests, representing Hitachi's ownership interest in PCT at the time of the 2016 Hitachi Transaction, which was subsequently eliminated upon the 2017 Hitachi transaction and included the PCT gain on sale.</t>
  </si>
  <si>
    <t>Shareholders' Equity</t>
  </si>
  <si>
    <t>Equity [Abstract]</t>
  </si>
  <si>
    <t>Shareholders' Equity Reverse Stock Split On July 28, 2016 , the Company implemented the Reverse Stock Split, as authorized at the annual meeting of stockholders on June 22, 2016 and unanimously approved by the Company’s board of directors on July 22, 2016 . The Reverse Stock Split became effective on July 27, 2016 at 5:00 pm and the common stock of the Company began trading on The NASDAQ Capital Market on a post-split basis at the open of business on July 28, 2016 . As of July 28, 2016 , every ten shares of the Company’s issued and outstanding common stock were combined into one share of its common stock, except to the extent that the Reverse Stock Split resulted in any of the Company’s stockholders owning a fractional share, which was rounded up to the next highest whole share. In connection with the Reverse Stock Split, there was no change in the nominal par value per share of $0.001 . All share and per share amounts of common stock, options and warrants in the accompanying financial statements have been restated for all periods to give retroactive effect to the Reverse Stock Split. Accordingly, the consolidated statements of equity reflect the impact of the Reverse Stock Split by reclassifying from “common stock” to “Additional paid-in capital” in an amount equal to the par value of the decreased shares resulting from the Reverse Stock Split. Equity Issuances September 2016 Registered Direct Offering and Concurrent Private Placement On September 14, 2016, the Company entered into a securities purchase agreement (the “RD Purchase Agreement”) with a single institutional investor (the “Purchaser”), pursuant to which the Company issued and sold to the Purchaser, in a registered direct offering, an aggregate of 847,458 shares of the Company’s common stock at a purchase price of $4.72 per share. The gross proceeds to the Company from the registered direct offering of the shares of common stock were $4.0 million . In concurrent private placements, on September 14, 2016, the Company entered into Securities Purchase Agreements (each a “Private Placement Purchase Agreement” and, collectively, the “Private Placement Purchase Agreements”) with certain accredited investors (the “Investors”) with whom it had a substantive, pre-existing relationship, including certain existing stockholders, for the sale by the Company of an aggregate of 4,449,153 shares of Common Stock, at a purchase price of $4.72 per share. The investments were placed in two tranches: (i) $12.6 million upon an initial closing (the “Initial Closing”), and (ii) $8.4 million , subject to certain conditions, including the enrollment of 70 subjects in the Company’s Phase 2 CLBS03 clinical trial, in a second closing (the “Second Closing”). As of March 31, 2017, $6.0 million of the Initial Closing tranche had not been received from a single investor, who was in breach of his obligations under the Private Placement Purchase Agreement. This investor had also committed to fund $4.0 million in the Second Closing. As a result, the Company terminated the Private Placement Purchase Agreement with this investor in the first quarter of 2017. In 2017, the Company met the conditions of the Second Closing, and received the remaining $4.4 million in proceeds in accordance with the terms of the Second Closing tranche and issued 932,204 shares of common stock. Aspire Purchase Agreements In November 2015, the Company entered into a common stock purchase agreement (the "Purchase Agreement") with Aspire Capital Fund, LLC, an Illinois limited liability company (“Aspire Capital”), which provides that, subject to certain terms and conditions, Aspire Capital is committed to purchase up to an aggregate of $30 million of shares (limited to a maximum of approximately 1.1 million shares, unless stockholder approval is obtained or certain minimum sale price levels are reached) of the Company's common stock over a 24 -month term. As consideration for entering into the Purchase Agreement, the Company issued 84,270 shares of its common stock to Aspire Capital. During the nine months ended September 30, 2017 , the Company issued 210,506 shares of common stock under the Purchase Agreement for gross proceeds of $1.2 million . Overall, as of September 30, 2017 , the Company has issued 319,776 shares under the Purchase Agreement for gross proceeds of $1.5 million . Under the Purchase Agreement, at the Company’s discretion, it may present Aspire Capital with purchase notices from time to time to purchase the Company’s common stock, provided certain price, trading volume and conditions, including NASDAQ's trading requirements, are met. The purchase price for the shares of common stock is based upon one of two formulas set forth in the Purchase Agreement depending on the type of purchase notice the Company submits to Aspire Capital, and is based on market prices of the Company’s common stock (in the case of regular purchases) or a discount of 5% applied to volume weighted average prices (in the case of VWAP purchases), in each case as determined by parameters defined in the Purchase Agreements. We have filed a registration statement with the SEC and a related prospectus supplement that covers the offering of shares of our common stock subject to the Purchase Agreement, and therefore can initiate sales to Aspire Capital at any time, subject to the limitation discussed above. Stock Options and Warrants The following table summarizes the activity for stock options and warrants for the nine months ended September 30, 2017 : Stock Options Warrants Shares Weighted Average Exercise Price Weighted Average Remaining Contractual Term (Years) Aggregate Intrinsic Value (In Thousands) Shares Weighted Average Exercise Price Weighted Average Remaining Contractual Term (Years) Aggregate Intrinsic Value (In Thousands) Outstanding at December 31, 2016 952,790 $ 39.90 7.60 $ — 388,062 $ 76.50 1.24 $ — Changes during the period: Granted 447,757 11.70 — — Exercised (3,835 ) 4.70 — — Forfeited (244,413 ) 18.70 (1,691 ) 700.00 Expired (46,509 ) 41.20 (167,393 ) 104.50 Outstanding at September 30, 2017 1,105,790 $ 33.30 5.11 $ 8.2 218,978 $ 54.80 1.15 $ — Vested at September 30, 2017 1,105,336 $ 33.30 5.11 $ 8.2 218,978 $ 54.80 1.15 $ — Vested at September 30, 2017 1,097,350 $ 32.70 5.12 $ 8.2 218,978 $ 54.80 1.15 $ — Restricted Stock During the nine months ended September 30, 2017 and 2016 , the Company issued restricted stock for services as follows (in thousands, except share data): Nine Months Ended September 30, 2017 2016 Number of restricted stock issued 132,726 107,719 Value of restricted stock issued $ 469.9 $ 651.7</t>
  </si>
  <si>
    <t>Share-Based Compensation</t>
  </si>
  <si>
    <t>Share-based Compensation [Abstract]</t>
  </si>
  <si>
    <t>Share-Based Compensation Share-based Compensation We utilize share-based compensation in the form of stock options, warrants, restricted stock, and restricted stock units. The following table summarizes the components of share-based compensation expense for the three and nine months ended September 30, 2017 and 2016 (in thousands): Three Months Ended September 30, Nine Months Ended September 30, 2017 2016 2017 2016 Research and development $ — $ 154.0 $ 208.2 $ 225.0 General and administrative 62.4 485.6 1,673.6 1,297.6 Discontinued operations — 401.0 888.9 753.0 Total share-based compensation expense $ 62.4 $ 1,040.6 $ 2,770.7 $ 2,275.6 The approval of the 2017 Hitachi Transaction (see Note 3) by our stockholders resulted in a change in control under our equity compensation plans (as defined in the 2009 Plan and the 2015 Equity Plan, and, together with the 2009 Plan, the “Equity Compensation Plans”). Accordingly, all outstanding unvested equity awards were accelerated upon the Closing Date, resulting in an acceleration of $1.9 million of equity compensation in the second quarter of 2017. In addition, in connection with the 2017 Hitachi Transaction, the Company agreed to extend the post-termination option exercise period for all PCT employees transitioning to Hitachi from 90 days to the earlier of (i) two years (May 18, 2019) or (ii) the date of the employees' termination from PCT. The post-termination option exercise period modification resulted in an additional expense of $0.3 million , which was recorded entirely during the three months ended June 30, 2017 and recorded in discontinued operations, since there were no future service requirements to receive the extended benefit. Total compensation cost related to nonvested awards not yet recognized and the weighted-average periods over which the awards are expected to be recognized at September 30, 2017 were as follows (in thousands): Stock Options Restricted Stock Unrecognized compensation cost $ 39.7 $ 4.2 Expected weighted-average period in years of compensation cost to be recognized 0.67 0.13 Total fair value of shares vested and the weighted average estimated fair values of shares granted for the nine months ended September 30, 2017 and 2016 were as follows (in thousands): Stock Options Nine Months Ended September 30, 2017 2016 Total fair value of shares vested $ 5,001.7 $ 2,189.4 Weighted average estimated fair value of shares granted $ 1.72 $ 3.25 Valuation Assumptions The fair value of stock options and warrants at the date of grant was estimated using the Black-Scholes option pricing model. The expected volatility is based upon historical volatility of the Company’s stock. The expected term for the options is based upon observation of actual time elapsed between date of grant and exercise of options for all employees. The expected term for the warrants is based upon the contractual term of the warrants.</t>
  </si>
  <si>
    <t>Research Funding</t>
  </si>
  <si>
    <t>Research Funding [Abstract]</t>
  </si>
  <si>
    <t>Research Funding California Institute of Regenerative Medicine Grant Award In February 2017, the California Institute for Regenerative Medicine ("CIRM") awarded us funds of up to $12.2 million to support the T-Rex Study. The funding will be based upon the achievement of certain milestones related to the proportion of subjects enrolled in California, as well as manufacturing and development costs incurred in California. We received $5.7 million in initial funding in May 2017, which will be amortized over the estimated award period through July 2020 as a reduction to the related research and development expenses. As of September 30, 2017, $1.7 million of the funding received is recorded in Accrued Liabilities, representing the amount expected to be recognized over the next 12 months, and $3.2 million of the funding received is recorded in Other Long-Term Liabilities. During the three and nine months ended September 30, 2017 , the Company amortized and recognized a $0.4 million and $0.7 million credit to research and development related to CIRM funds received.</t>
  </si>
  <si>
    <t>Income Taxes</t>
  </si>
  <si>
    <t>Income Tax Disclosure [Abstract]</t>
  </si>
  <si>
    <t>Income Taxes As of December 31, 2016 , the Company had approximately $232.7 million of federal net operating loss carryforwards ("NOLs") available to offset future taxable income expiring from 2027 through 2036. In accordance with Section 382 of the Internal Revenue code, the usage of the Company’s NOLs could be limited in the event of a change in ownership. The ultimate realization of deferred tax assets is dependent upon the generation of future taxable income during the period when those temporary differences become deductible. If a change of ownership did occur, there would be an annual limitation on the usage of the Company’s losses, which are available through 2036. In assessing the ability to realize deferred tax assets, including the NOLs, the Company assesses the available positive and negative evidence to estimate if sufficient future taxable income will be generated to utilize its existing deferred tax assets. During the quarter ended June 30, 2017, the Company generated a gain from the sale of 80.1% of their ownership in PCT. The gain from the sale of PCT is included in discontinued operations. The Company for the nine months ended September 30, 2017 has generated losses from continuing operations and has forecasted losses for the remainder of the year. Based on generating taxable income for the 2017 year, the Company will utilize net operating losses which were offset by a full valuation allowance. The Company anticipates that they will maintain a valuation allowance on the remaining deferred tax assets at the end of the year. Deferred tax liabilities were $0 and $1.1 million as of September 30, 2017 and December 31, 2016 , respectively, and relate to the taxable temporary differences on the goodwill recognized in the PCT acquisition in 2011. The taxable temporary differences, which were tax deductible and were to be amortized over 15 years. The deferred tax liability was reversed during the three months ended June 30, 2017, as a result of the divestiture of PCT. The Company applies ASC 740-10 for uncertain tax positions. The Company utilizes the two step process to determine the amount of recognized tax benefit. For tax positions meeting the more-likely-than-not threshold, the amount recognized in the consolidated financial statements is the largest benefit that has a greater than 50% likelihood of being realized upon ultimate settlement with the relevant tax authority. The Company recognizes interest and penalties associated with certain tax positions as a component of income tax expense. As of September 30, 2017 , management does not believe the Company has any material uncertain tax positions that would require it to measure and reflect the potential lack of sustainability of a position on audit in its financial statements. The Company will continue to evaluate its uncertain tax positions in future periods to determine if measurement and recognition in its financial statements is necessary. The Company does not believe there will be any material changes in its unrecognized tax positions over the next year. During the nine months ended September 30, 2017 , the Company has both continuing and discontinued operations. ASC 740-20-45-7 addresses the income tax accounting treatment when there is a loss from continuing operations and income from discontinuing operations. The Company must consider the gain from discontinued operations for purposes of allocating a tax benefit to the current year loss from continuing operations. The Company has adopted a method in which the income from discontinued operations are recognized as a discrete item in the period in which it occurs and apply the concepts of the annual effective tax rate (AETR) during each period in computing the income tax provision from continuing operations. This method results in a tax expense for discontinued operations and an income tax benefit for the loss generated from continuing operations. The Company is forecasting losses from continuing operations for the remainder of 2017 against which an income tax benefit will be recorded. The Company completed the audit of its federal tax returns for the years 2012 and 2013 during the fourth quarter of 2016. The audit resulted in an adjustment to the Company's NOL carryforward. For years prior to 2014, the federal statute of limitations is closed for assessing tax. The Company’s state tax returns remain open to examination for a period of three to four years from date of filing. The Company ceased doing business in China in 2012. After 2012, the Company had no foreign tax filing obligations. The foreign returns filed for 2012 and prior are subject to examination for five years.</t>
  </si>
  <si>
    <t>Discontinued Operations</t>
  </si>
  <si>
    <t>Discontinued Operations and Disposal Groups [Abstract]</t>
  </si>
  <si>
    <t>Discontinued Operations PCT Segment On May 18, 2017 , the Company completed the previously announced Sale of its remaining 80.1% membership interest in PCT to Hitachi. Pursuant to the Purchase Agreement, by and among Caladrius, PCT and Hitachi, the aggregate purchase price to the Company consisted of (i) $75.0 million in cash, (ii) a $4.4 million cash adjustment, based on PCT’s cash and outstanding indebtedness as of the Closing Date, and (iii) a potential future milestone payment of $5.0 million if PCT achieves $125 million in Cumulative Revenue (excluding clinical service reimbursables) (the “Milestone”) for the period from January 1, 2017 through December 31, 2018 (the “Milestone Period”). The Company has determined that the fair value of the milestone payment as of the closing date was valued at zero. Pursuant to the terms of the Purchase Agreement, Hitachi paid the Company $5.0 million in March 2017 as an advance payment pending shareholder approval of the transaction and other closing conditions included in the Purchase Agreement. On the Closing Date, the Company received $65.0 million , with an additional $5.0 million of the purchase consideration (the "Escrow Amount") deposited into an escrow account to cover potential indemnification claims against Caladrius. In June 2018, the escrow agent will disburse to the Company the Escrow Amount less (i) that portion of the Escrow Amount previously paid in satisfaction of claims for indemnification pursuant to the terms of the Purchase Agreement and (ii) that portion of the Escrow Amount that is determined, in the reasonable judgment of Hitachi, to be necessary to satisfy all unsatisfied or disputed claims for indemnification specified in any claim notice delivered to the Company. The Company also received the additional $4.4 million cash adjustment payment in July 2017. The Company incurred approximately $6.9 million in transaction costs related to the Sale, including $4.3 million in retention payments to PCT employees, of which 50% was paid in June 2017, and the other 50% payable on the one year anniversary of the Closing Date. The Company recognized the following gain on the date of sale of its 80.1% interest in PCT (in thousands): Fair value of consideration received $ 79,425 Transaction and retention costs (6,919 ) Carrying value of segment non-controlling interest 3,687 $ 76,193 Less carrying amount of assets and liabilities sold: Cash $ 6,727 Accounts receivable 3,702 Deferred costs 4,685 Prepaid expenses and other current assets 743 Property, plant and equipment, net 14,900 Goodwill 7,013 Intangibles, net 2,090 Other assets 215 Accounts payable (2,278 ) Accrued liabilities (2,927 ) Due from Caladrius 450 Unearned revenues (10,529 ) Notes payable (342 ) $ 24,449 Gain on sale of PCT $ 51,744 The operations and cash flows of the PCT Segment were eliminated from ongoing operations with the sale of the Company's PCT Interest. The operating results of the PCT Segment for the nine months ended September 30, 2017 and three and nine months ended September 30, 2016 were as follows (in thousands): Three Months Ended September 30, Nine Months Ended September 30, 2016 2017 2016 Revenue $ 10,794 $ 16,039 $ 29,910 Cost of revenues (9,482 ) (15,321 ) (25,122 ) Research and development (277 ) (257 ) (610 ) Selling, general, and administrative (2,168 ) (3,251 ) (5,587 ) Other expense (17 ) (16 ) (72 ) Provision for income taxes (47 ) (11,608 ) (147 ) Gain on sale of segment — 51,744 — Income (loss) from discontinued operations $ (1,197 ) $ 37,330 $ (1,629 )</t>
  </si>
  <si>
    <t>Commitments and Contingencies Disclosure [Abstract]</t>
  </si>
  <si>
    <t>Commitments and Contingencies Lease Commitments We lease facilities under various operating lease agreements in Basking Ridge, NJ, New York, NY, and Irvine, CA, of which certain leases have escalation clauses and renewal options. We also lease equipment under certain noncancelable operating leases. Our leases expire from time to time through 2021. A summary of future minimum rental payments required under operating leases that have initial or remaining terms in excess of one year as of September 30, 2017 are as follows (in thousands): Years ended Operating Leases 2017 $ 327.5 2018 817.4 2019 786.2 2020 801.6 2021 and thereafter 603.0 Total minimum lease payments $ 3,335.7 Expense incurred under operating leases was approximately $0.3 million and $1.1 million for the three and nine months ended September 30, 2017 , respectively. Expense incurred under operating leases was approximately $0.3 million and $1.0 million for the three and nine months ended September 30, 2016 , respectively. Contingencies We have entered into a strategic collaboration with Sanford Research with the goal of developing a therapy for the treatment of T1D. The initial focus of the collaboration will be the execution of a prospective, randomized, placebo-controlled, double-blind clinical trial (The Sanford Project: T-Rex Study) to evaluate the safety and efficacy of the Company’s T regulatory cell product candidate, CLBS03, in adolescents with recent onset T1D. The Phase 2 study has an open and active IND in place and subject enrollment commenced in the first quarter of 2016. We were initially responsible for the supply of all study drug to the first 19 enrolled patients while Sanford assumed all patient and clinical site costs for subjects enrolled in their two centers as well as the expense associated with general clinical monitoring services. For the remaining 92 patients in the study, we will continue to be responsible for the supply of all study drug and the costs of study enrollment for sites outside of the Sanford centers. Under license agreements with third parties the Company is typically required to pay maintenance fees, make milestone payments and/or pay other fees and expenses and pay royalties upon commercialization of products. The Company also sponsors research at various academic institutions, which research agreements generally provide us with an option to license new technology discovered during the course of the sponsored research. From time to time, the Company is subject to legal proceedings and claims, either asserted or unasserted, that arise in the ordinary course of business. While the outcome of pending claims cannot be predicted with certainty, the Company does not believe that the outcome of any pending claims will have a material adverse effect on the Company's financial condition or operating results.</t>
  </si>
  <si>
    <t>Summary of Significant Accounting Policies (Policies)</t>
  </si>
  <si>
    <t>Concentration of Risks</t>
  </si>
  <si>
    <t>Concentration of Risks We are subject to credit risk from our portfolio of cash, cash equivalents, restricted cash, and marketable securities. Under our investment policy, we limit amounts invested in such securities by credit rating, maturity, industry group, investment type and issuer, except for securities issued by the U.S. government. Cash is held at major banks in the United States. Therefore, the Company is not exposed to any significant concentrations of credit risk from these financial instruments. The goals of our investment policy, in order of priority, are as follows: safety and preservation of principal and diversification of risk, liquidity of investments sufficient to meet cash flow requirements, and a competitive after-tax rate of return.</t>
  </si>
  <si>
    <t xml:space="preserve">Share-Based Compensation The Company expenses all share-based payment awards to employees, directors, consultants, including grants of stock options, warrants, and restricted stock, over the requisite service period based on the grant date fair value of the awards. Consultant awards are remeasured each reporting period through vesting. For awards with performance-based vesting criteria, the Company estimates the probability of achievement of the performance criteria and recognizes compensation expense related to those awards expected to vest. The Company determines the fair value of option awards using the Black-Scholes option-pricing model, which uses both historical and current market data to estimate the fair value. This method incorporates various assumptions such as the risk-free interest rate, expected volatility, expected dividend yield and expected life of the options or warrants. The fair value of the Company’s restricted stock and restricted stock units is based on the closing market price of the Company’s common stock on the date of grant. </t>
  </si>
  <si>
    <t>Recently Issued Accounting Pronouncement</t>
  </si>
  <si>
    <t>Recently Issued Accounting Pronouncement In February 2016, the FASB issued ASU 2016-02, Leases (Topic 842). This ASU requires that a lessee recognize lease assets and lease liabilities for those leases classified as operating leases. The guidance is effective for interim and annual periods beginning after December 15, 2018, and will be applied at the beginning of the earliest period presented using a modified retrospective approach. This ASU may have a material impact on the Company’s financial statements. The impact on the Company’s results of operations is currently being evaluated. The impact of the ASU is non-cash in nature and will not affect the Company’s cash position. In March 2016, the FASB issued ASU 2016-09, Improvements to Employee Share-Based Payment Accounting. This ASU simplifies several aspects of the accounting for share-based payment transactions, including the income tax consequences, accounting for forfeitures, classification of awards as either equity or liabilities, and classification on the statement of cash flows. The guidance was effective for interim and annual periods beginning after December 15, 2016. The adoption of this new guidance did not have a material effect on the consolidated results of operations, cash flows, and financial position. In August 2016, the FASB issued ASU 2016-15, Statement of Cash Flows (Topic 230): Classification of Certain Cash Receipts and Cash Payments. ASU 2016-15 clarifies how companies present and classify certain cash receipts and cash payments in the statement of cash flows where diversity in practice exists. ASU 2016-15 is effective in first quarter of fiscal 2018 and earlier adoption is permitted. The Company is currently evaluating the effect that the updated standard will have on the consolidated financial statements and related disclosures. In October 2016, the FASB issued ASU 2016-16, Intra-Entity Transfers of Assets Other Than Inventory. ASU 2016-16 requires the income tax consequences of intra-entity transfers of assets other than inventory to be recognized as current period income tax expense or benefit at the transaction date and removes the option to defer and amortize the consolidated tax consequences of intra-entity transfers. The new standard will be effective on January 1, 2018 and will be adopted using a modified retrospective approach which requires a cumulative effect adjustment to retained earnings as of the beginning of the period of adoption. Early adoption is permitted at the beginning of a fiscal year. The Company is currently evaluating the effect that the updated standard will have on the consolidated financial statements and related disclosures. In November 2016, the FASB issued ASU 2016-18, Statement of Cash Flows (Topic 230): Restricted Cash. ASU 2016-18 requires that a statement of cash flows explain the change during the period in the total of cash, cash equivalents, and amounts generally described as restricted cash or restricted cash equivalents. The new standard will be effective on January 1, 2018 and the Company has been early adopted, with all adjustments reflected as of the beginning of the fiscal years reported. In May 2017, the FASB issued ASU 2017-09, "Compensation – Stock Compensation (Topic 718): Scope of Modification Accounting," to provide clarity and reduce both diversity in practice and cost complexity when applying the guidance in Topic 718 to a change to the terms and conditions of a stock-based payment award. ASU 2017-09 also provides guidance about the types of changes to the terms or conditions of a share-based payment award that require an entity to apply modification accounting in accordance with Topic 718. For all entities, including emerging growth companies, the standard is effective for annual periods beginning after December 15, 2017, and for interim periods therein. Early adoption is permitted. The Company does not expect the adoption of this ASU to have a material impact on its consolidated financial statements.</t>
  </si>
  <si>
    <t>Available-for-Sale-Securities (Tables)</t>
  </si>
  <si>
    <t>Schedule of Available-for-sale Securities Reconciliation</t>
  </si>
  <si>
    <t>The following table is a summary of available-for-sale securities recorded in cash and cash equivalents or marketable securities in our Consolidated Balance Sheets (in thousands): September 30, 2017 December 31, 2016 Amortized Cost Gross Unrealized Gains Gross Unrealized Losses Estimated Fair Value Amortized Cost Gross Unrealized Gains Gross Unrealized Losses Estimated Fair Value Certificate of deposits $ 249.0 $ — $ — $ 249.0 $ — $ — $ — $ — Corporate debt securities 49,345.6 — (28.8 ) 49,316.8 — — — — Money market funds 6,678.6 0.1 — 6,678.7 4,426.8 — — 4,426.8 Total $ 56,273.2 $ 0.1 $ (28.8 ) $ 56,244.5 $ 4,426.8 $ — $ — $ 4,426.8</t>
  </si>
  <si>
    <t>Schedule of Marketable Securities</t>
  </si>
  <si>
    <t>Estimated fair values of available-for-sale securities are generally based on prices obtained from commercial pricing services. The following table summarizes the classification of the available-for-sale debt securities on our Consolidated Balance Sheets (in thousands): September 30, 2017 December 31, 2016 Cash and cash equivalents $ 11,872.9 $ 4,426.8 Marketable securities 44,371.6 — Total $ 56,244.5 $ 4,426.8</t>
  </si>
  <si>
    <t>Investments Classified by Contractual Maturity Date</t>
  </si>
  <si>
    <t>The following table summarizes our portfolio of available-for-sale debt securities by contractual maturity (in thousands): September 30, 2017 Amortized Cost Estimated Fair Value Less than one year $ 56,273.2 $ 56,244.5 Greater than one year — — Total $ 56,273.2 $ 56,244.5</t>
  </si>
  <si>
    <t>Loss Per Share (Tables)</t>
  </si>
  <si>
    <t>Schedule of Antidilutive Securities Excluded from Computation of Earnings Per Share</t>
  </si>
  <si>
    <t xml:space="preserve"> At September 30, 2017 and 2016 , the Company excluded the following potentially dilutive securities: September 30, 2017 2016 Stock Options 1,105,790 942,129 Warrants 218,978 362,650 Restricted Stock Awards 8,000 61,456 Restricted Stock Units 10,260 —</t>
  </si>
  <si>
    <t>Fair Value Measurements (Tables)</t>
  </si>
  <si>
    <t>Fair Value, Assets Measured on Recurring Basis</t>
  </si>
  <si>
    <t>The following table sets forth by level within the fair value hierarchy the Company's financial assets that were accounted for at fair value on a recurring basis as of September 30, 2017 , and December 31, 2016 (in thousands). September 30, 2017 December 31, 2016 Level 1 Level 2 Level 3 Total Level 1 Level 2 Level 3 Total Assets: Marketable securities - available for sale $ — $ 44,371.6 $ — $ 44,371.6 $ — $ — $ — $ — $ — $ 44,371.6 $ — $ 44,371.6 $ — $ — $ — $ —</t>
  </si>
  <si>
    <t>Accrued Liabilities (Tables)</t>
  </si>
  <si>
    <t>Schedule of Accrued Liabilities</t>
  </si>
  <si>
    <t>Accrued liabilities as of September 30, 2017 and December 31, 2016 were as follows (in thousands): September 30, 2017 December 31, 2016 Salaries, employee benefits and related taxes $ 1,169.6 $ 1,406.3 Retention payments 2,233.0 — Professional fees 367.3 224.5 Income tax payable 4,075.6 — CIRM upfront funding - current 1,745.5 — Other 544.7 1,028.6 Total $ 10,135.7 $ 2,659.4</t>
  </si>
  <si>
    <t>Shareholders' Equity (Tables)</t>
  </si>
  <si>
    <t>Share-based Compensation, Stock Options, Activity</t>
  </si>
  <si>
    <t>The following table summarizes the activity for stock options and warrants for the nine months ended September 30, 2017 : Stock Options Warrants Shares Weighted Average Exercise Price Weighted Average Remaining Contractual Term (Years) Aggregate Intrinsic Value (In Thousands) Shares Weighted Average Exercise Price Weighted Average Remaining Contractual Term (Years) Aggregate Intrinsic Value (In Thousands) Outstanding at December 31, 2016 952,790 $ 39.90 7.60 $ — 388,062 $ 76.50 1.24 $ — Changes during the period: Granted 447,757 11.70 — — Exercised (3,835 ) 4.70 — — Forfeited (244,413 ) 18.70 (1,691 ) 700.00 Expired (46,509 ) 41.20 (167,393 ) 104.50 Outstanding at September 30, 2017 1,105,790 $ 33.30 5.11 $ 8.2 218,978 $ 54.80 1.15 $ — Vested at September 30, 2017 1,105,336 $ 33.30 5.11 $ 8.2 218,978 $ 54.80 1.15 $ — Vested at September 30, 2017 1,097,350 $ 32.70 5.12 $ 8.2 218,978 $ 54.80 1.15 $ —</t>
  </si>
  <si>
    <t>Schedule of Restricted Stock</t>
  </si>
  <si>
    <t>During the nine months ended September 30, 2017 and 2016 , the Company issued restricted stock for services as follows (in thousands, except share data): Nine Months Ended September 30, 2017 2016 Number of restricted stock issued 132,726 107,719 Value of restricted stock issued $ 469.9 $ 651.7</t>
  </si>
  <si>
    <t>Share-Based Compensation (Tables)</t>
  </si>
  <si>
    <t>Schedule of Employee Service Share-based Compensation, Allocation of Recognized Period Costs</t>
  </si>
  <si>
    <t xml:space="preserve">The following table summarizes the components of share-based compensation expense for the three and nine months ended September 30, 2017 and 2016 (in thousands): Three Months Ended September 30, Nine Months Ended September 30, 2017 2016 2017 2016 Research and development $ — $ 154.0 $ 208.2 $ 225.0 General and administrative 62.4 485.6 1,673.6 1,297.6 Discontinued operations — 401.0 888.9 753.0 Total share-based compensation expense $ 62.4 $ 1,040.6 $ 2,770.7 $ 2,275.6 </t>
  </si>
  <si>
    <t>Disclosure of Share-based Compensation Arrangements by Share-based Payment Award</t>
  </si>
  <si>
    <t>Total compensation cost related to nonvested awards not yet recognized and the weighted-average periods over which the awards are expected to be recognized at September 30, 2017 were as follows (in thousands): Stock Options Restricted Stock Unrecognized compensation cost $ 39.7 $ 4.2 Expected weighted-average period in years of compensation cost to be recognized 0.67 0.13</t>
  </si>
  <si>
    <t>Share-based Compensation Arrangement by Share-based Payment Award, Options, Grants in Period, Weighted Average Grant Date Fair Value</t>
  </si>
  <si>
    <t>Total fair value of shares vested and the weighted average estimated fair values of shares granted for the nine months ended September 30, 2017 and 2016 were as follows (in thousands): Stock Options Nine Months Ended September 30, 2017 2016 Total fair value of shares vested $ 5,001.7 $ 2,189.4 Weighted average estimated fair value of shares granted $ 1.72 $ 3.25</t>
  </si>
  <si>
    <t>Discontinued Operations (Tables)</t>
  </si>
  <si>
    <t>Schedule of Disposal Groups, Including Discontinued Operations</t>
  </si>
  <si>
    <t>The Company recognized the following gain on the date of sale of its 80.1% interest in PCT (in thousands): Fair value of consideration received $ 79,425 Transaction and retention costs (6,919 ) Carrying value of segment non-controlling interest 3,687 $ 76,193 Less carrying amount of assets and liabilities sold: Cash $ 6,727 Accounts receivable 3,702 Deferred costs 4,685 Prepaid expenses and other current assets 743 Property, plant and equipment, net 14,900 Goodwill 7,013 Intangibles, net 2,090 Other assets 215 Accounts payable (2,278 ) Accrued liabilities (2,927 ) Due from Caladrius 450 Unearned revenues (10,529 ) Notes payable (342 ) $ 24,449 Gain on sale of PCT $ 51,744 The operations and cash flows of the PCT Segment were eliminated from ongoing operations with the sale of the Company's PCT Interest. The operating results of the PCT Segment for the nine months ended September 30, 2017 and three and nine months ended September 30, 2016 were as follows (in thousands): Three Months Ended September 30, Nine Months Ended September 30, 2016 2017 2016 Revenue $ 10,794 $ 16,039 $ 29,910 Cost of revenues (9,482 ) (15,321 ) (25,122 ) Research and development (277 ) (257 ) (610 ) Selling, general, and administrative (2,168 ) (3,251 ) (5,587 ) Other expense (17 ) (16 ) (72 ) Provision for income taxes (47 ) (11,608 ) (147 ) Gain on sale of segment — 51,744 — Income (loss) from discontinued operations $ (1,197 ) $ 37,330 $ (1,629 )</t>
  </si>
  <si>
    <t>Commitments and Contingencies (Tables)</t>
  </si>
  <si>
    <t>Schedule of Future Minimum Rental Payments for Operating Leases</t>
  </si>
  <si>
    <t>A summary of future minimum rental payments required under operating leases that have initial or remaining terms in excess of one year as of September 30, 2017 are as follows (in thousands): Years ended Operating Leases 2017 $ 327.5 2018 817.4 2019 786.2 2020 801.6 2021 and thereafter 603.0 Total minimum lease payments $ 3,335.7</t>
  </si>
  <si>
    <t>The Business Immunomodulation (Treg Technology) (Details) $ in Millions</t>
  </si>
  <si>
    <t>Mar. 31, 2016cohort</t>
  </si>
  <si>
    <t>May 04, 2017USD ($)</t>
  </si>
  <si>
    <t>Feb. 23, 2017USD ($)</t>
  </si>
  <si>
    <t>Research and Development Arrangement, Contract to Perform for Others [Line Items]</t>
  </si>
  <si>
    <t>Interim Efficacy Analysis, Percentage Threshold</t>
  </si>
  <si>
    <t>50.00%</t>
  </si>
  <si>
    <t>Interim Efficacy Analysis, Follow-up Milestone Period</t>
  </si>
  <si>
    <t>6 years</t>
  </si>
  <si>
    <t>Grants Receivable</t>
  </si>
  <si>
    <t>Grants Receivable, Current</t>
  </si>
  <si>
    <t>The Sanford Project: T-Rex Study [Member]</t>
  </si>
  <si>
    <t>Number of Cohorts | cohort</t>
  </si>
  <si>
    <t>Collaboration and License Agreement (Details) - USD ($) $ in Thousands</t>
  </si>
  <si>
    <t>May 18, 2017</t>
  </si>
  <si>
    <t>Jul. 31, 2017</t>
  </si>
  <si>
    <t>Mar. 31, 2017</t>
  </si>
  <si>
    <t>May 18, 2018</t>
  </si>
  <si>
    <t>Mar. 11, 2016</t>
  </si>
  <si>
    <t>Business Acquisition [Line Items]</t>
  </si>
  <si>
    <t>Equity Method Investment, Ownership Percentage</t>
  </si>
  <si>
    <t>19.90%</t>
  </si>
  <si>
    <t>Hitachi Chemical Co., LTD [Member]</t>
  </si>
  <si>
    <t>21.00%</t>
  </si>
  <si>
    <t>Recorded Unconditional Purchase Obligation</t>
  </si>
  <si>
    <t>Unrecorded Unconditional Purchase Obligation, Maximum Quantity</t>
  </si>
  <si>
    <t>PCT Allendale, LLC [Member]</t>
  </si>
  <si>
    <t>Contract Receivable</t>
  </si>
  <si>
    <t>Purchase Obligation</t>
  </si>
  <si>
    <t>Minimum [Member] | PCT Allendale, LLC [Member]</t>
  </si>
  <si>
    <t>Length of Contract for Royalty Payments from Revenue Generated in Asia</t>
  </si>
  <si>
    <t>10 years</t>
  </si>
  <si>
    <t>Director [Member] | Robert A. Preti [Member]</t>
  </si>
  <si>
    <t>Related Party Transaction, Payment for Retention Agreement in Connection with Sale, First Retention Payment</t>
  </si>
  <si>
    <t>Director [Member] | Scenario, Forecast [Member] | Robert A. Preti [Member]</t>
  </si>
  <si>
    <t>Related Party Transaction, Payment for Retention Agreement in Connection with Sale, Second Retention Payment</t>
  </si>
  <si>
    <t>Related Party Transaction, Payment for Retention Agreement in Connection with Sale, Third Retention Payment, Percentage of Milestone Payment</t>
  </si>
  <si>
    <t>5.00%</t>
  </si>
  <si>
    <t>Discontinued Operations [Member] | PCT Segment [Member]</t>
  </si>
  <si>
    <t>Subsidiary, Ownership Interest by Parent</t>
  </si>
  <si>
    <t>80.10%</t>
  </si>
  <si>
    <t>Transaction Costs Related to Sale</t>
  </si>
  <si>
    <t>Payments to Employees</t>
  </si>
  <si>
    <t>Retention Payments, First Retention Payment, Percent</t>
  </si>
  <si>
    <t>Retention Payments, Second Retention Payment, Percent</t>
  </si>
  <si>
    <t>Discontinued Operations [Member] | PCT Segment [Member] | Hitachi Chemical Co., LTD [Member]</t>
  </si>
  <si>
    <t>Purchase Agreement, Additional Consideration</t>
  </si>
  <si>
    <t>Purchase Agreement, Potential Future Milestone Payment</t>
  </si>
  <si>
    <t>Cumulative Revenue Threshold for Receiving Milestone Payment</t>
  </si>
  <si>
    <t>Proceeds From Licensing Agreements, Initial Payment</t>
  </si>
  <si>
    <t>Proceeds From Licensing Agreements, Closing Payments</t>
  </si>
  <si>
    <t>Proceeds From Licensing Agreements, Escrow Amount</t>
  </si>
  <si>
    <t>Discontinued Operations [Member] | PCT Segment [Member] | PCT Allendale, LLC [Member] | Hitachi Chemical Co., LTD [Member]</t>
  </si>
  <si>
    <t>Purchase Agreement, Aggregate Purchase Price</t>
  </si>
  <si>
    <t>Available-for-Sale-Securities Schedule of Available-for-Sale Securities Reconciliation (Details) - USD ($)</t>
  </si>
  <si>
    <t>Schedule of Available-for-sale Securities [Line Items]</t>
  </si>
  <si>
    <t>Amortized Cost</t>
  </si>
  <si>
    <t>Gross Unrealized Gains</t>
  </si>
  <si>
    <t>Gross Unrealized Losses</t>
  </si>
  <si>
    <t>Estimated Fair Value</t>
  </si>
  <si>
    <t>Certificates of Deposit [Member]</t>
  </si>
  <si>
    <t>Corporate Debt Securities [Member]</t>
  </si>
  <si>
    <t>Money Market Funds [Member]</t>
  </si>
  <si>
    <t>Available-for-Sale-Securities Classification of Available-for-Sale Securities (Details) - USD ($)</t>
  </si>
  <si>
    <t>Available-for-Sale-Securities Available-for-Sale Securities by Contractual Maturity (Details) - USD ($)</t>
  </si>
  <si>
    <t>Less than one year</t>
  </si>
  <si>
    <t>Greater than one year</t>
  </si>
  <si>
    <t>Amortized Cost, Total</t>
  </si>
  <si>
    <t>Estimated Fair Value, Total</t>
  </si>
  <si>
    <t>Loss Per Share (Details) - shares</t>
  </si>
  <si>
    <t>Stock Option [Member]</t>
  </si>
  <si>
    <t>Antidilutive Securities Excluded from Computation of Earnings Per Share [Line Items]</t>
  </si>
  <si>
    <t>Antidilutive Securities Excluded from Computation of Earnings Per Share</t>
  </si>
  <si>
    <t>Warrant [Member]</t>
  </si>
  <si>
    <t>Restricted Stock [Member]</t>
  </si>
  <si>
    <t>Restricted Stock Units (RSUs) [Member]</t>
  </si>
  <si>
    <t>Fair Value Measurements Assets Measured at Fair Value on Recurring Basis (Details) - Fair Value, Measurements, Recurring [Member] - USD ($)</t>
  </si>
  <si>
    <t>Fair Value, Assets and Liabilities Measured on Recurring and Nonrecurring Basis [Line Items]</t>
  </si>
  <si>
    <t>Marketable securities - available for sale</t>
  </si>
  <si>
    <t>Assets, fair value disclosure</t>
  </si>
  <si>
    <t>Accrued Liabilities (Details) - USD ($)</t>
  </si>
  <si>
    <t>Salaries, employee benefits and related taxes</t>
  </si>
  <si>
    <t>Retention payments</t>
  </si>
  <si>
    <t>Professional fees</t>
  </si>
  <si>
    <t>Income tax payable</t>
  </si>
  <si>
    <t>CIRM upfront funding - current</t>
  </si>
  <si>
    <t>Other</t>
  </si>
  <si>
    <t>Total accrued liabilities</t>
  </si>
  <si>
    <t>Debt (Details) - USD ($)</t>
  </si>
  <si>
    <t>Sep. 14, 2016</t>
  </si>
  <si>
    <t>Mar. 31, 2016</t>
  </si>
  <si>
    <t>Sep. 26, 2014</t>
  </si>
  <si>
    <t>Debt Instrument [Line Items]</t>
  </si>
  <si>
    <t>Notes Payable</t>
  </si>
  <si>
    <t>Interest Expense</t>
  </si>
  <si>
    <t>Notes Payable, Other Payables [Member] | Minimum [Member]</t>
  </si>
  <si>
    <t>Debt Instrument, Payment Terms</t>
  </si>
  <si>
    <t>1 year</t>
  </si>
  <si>
    <t>Notes Payable, Other Payables [Member] | Maximum [Member]</t>
  </si>
  <si>
    <t>3 years</t>
  </si>
  <si>
    <t>Oxford Finance LLC [Member] | Loan and Security Agreement [Member]</t>
  </si>
  <si>
    <t>Long-term Debt, Gross</t>
  </si>
  <si>
    <t>Debt Instrument, Payment To Lender Based On Receipt Of Proceeds From Eligible Events, Percent</t>
  </si>
  <si>
    <t>20.00%</t>
  </si>
  <si>
    <t>Oxford Finance LLC [Member] | Loan and Security Agreement [Member] | Maximum [Member]</t>
  </si>
  <si>
    <t>Debt Instrument, Payment To Lender Based On Receipt Of Proceeds From Eligible Events, Amount</t>
  </si>
  <si>
    <t>Oxford Finance LLC [Member] | Loans Payable [Member] | Loan and Security Agreement [Member]</t>
  </si>
  <si>
    <t>Repayments of Debt</t>
  </si>
  <si>
    <t>Long-term Debt</t>
  </si>
  <si>
    <t>Debt Instrument, Interest Rate, Effective Percentage</t>
  </si>
  <si>
    <t>8.50%</t>
  </si>
  <si>
    <t>Redeemable Securities (Details) - USD ($) $ in Millions</t>
  </si>
  <si>
    <t>Business Combination, Consideration Transfered, Interest Rate</t>
  </si>
  <si>
    <t>2.00%</t>
  </si>
  <si>
    <t>Redeemable Securities Agreement, Required Purchase Based on Equity Event, Maximum</t>
  </si>
  <si>
    <t>Redeemable Securities, Classified to Additional Paid In Capital</t>
  </si>
  <si>
    <t>Redeemable Securities, Classified to Non-Controlling Interests</t>
  </si>
  <si>
    <t>Shareholders' Equity - Reverse Stock Split (Details)</t>
  </si>
  <si>
    <t>Jul. 28, 2016$ / shares</t>
  </si>
  <si>
    <t>Sep. 30, 2017$ / shares</t>
  </si>
  <si>
    <t>Dec. 31, 2016$ / shares</t>
  </si>
  <si>
    <t>Reverse Stock Split, Conversion Ratio</t>
  </si>
  <si>
    <t>Shareholders' Equity - Equity Issuances (Details) $ / shares in Units, $ in Millions</t>
  </si>
  <si>
    <t>Sep. 14, 2016USD ($)clinical_trial_subject$ / sharesshares</t>
  </si>
  <si>
    <t>Nov. 30, 2015USD ($)shares</t>
  </si>
  <si>
    <t>Mar. 31, 2017USD ($)</t>
  </si>
  <si>
    <t>Sep. 30, 2017USD ($)shares</t>
  </si>
  <si>
    <t>Dec. 31, 2016shares</t>
  </si>
  <si>
    <t>Class of Stock [Line Items]</t>
  </si>
  <si>
    <t>Common Stock Warrants, Shares | shares</t>
  </si>
  <si>
    <t>Shares Issued, Price Per Share | $ / shares</t>
  </si>
  <si>
    <t>Common stock, shares issued | shares</t>
  </si>
  <si>
    <t>RD Purchase Agreement [Member]</t>
  </si>
  <si>
    <t>Stock Issued During Period, Shares, New Issues | shares</t>
  </si>
  <si>
    <t>Proceeds from Issuance of Common Stock</t>
  </si>
  <si>
    <t>Private Purchase Agreement [Member]</t>
  </si>
  <si>
    <t>Proceeds from Issuance of Common Stock, Second Closing, Receivable</t>
  </si>
  <si>
    <t>Purchase Commitment, Maximum Amount Committed, Shares | shares</t>
  </si>
  <si>
    <t>Proceeds from Issuance of Common Stock, Initial Closing</t>
  </si>
  <si>
    <t>Proceeds from Issuance of Common Stock, Second Closing</t>
  </si>
  <si>
    <t>Number of Subjects, Phase 2 CLBS03 Clinical Trial, Second Closing | clinical_trial_subject</t>
  </si>
  <si>
    <t>Aspire Capital Purchase Agreement [Member]</t>
  </si>
  <si>
    <t>Purchase Commitment, Remaining Minimum Amount Committed</t>
  </si>
  <si>
    <t>Term of agreement in months</t>
  </si>
  <si>
    <t>24 months</t>
  </si>
  <si>
    <t>Stock Issued During Period, Shares, Other | shares</t>
  </si>
  <si>
    <t>Shares, Issued | shares</t>
  </si>
  <si>
    <t>Common Stock, Value, Issued</t>
  </si>
  <si>
    <t>Discount Applied To Weighted Average Price</t>
  </si>
  <si>
    <t>Shareholders' Equity - Stock options and warrants (Details)</t>
  </si>
  <si>
    <t>12 Months Ended</t>
  </si>
  <si>
    <t>Sep. 30, 2017USD ($)$ / shares$ / warrantshares</t>
  </si>
  <si>
    <t>Dec. 31, 2016USD ($)$ / shares$ / warrantshares</t>
  </si>
  <si>
    <t>Warrants, Number of Shares [Roll Forward]</t>
  </si>
  <si>
    <t>Warrants, Shares, Beginning of Period</t>
  </si>
  <si>
    <t>Warrants Granted</t>
  </si>
  <si>
    <t>Warrants Exercised</t>
  </si>
  <si>
    <t>Warrants Canceled</t>
  </si>
  <si>
    <t>Warrants Expired</t>
  </si>
  <si>
    <t>Warrants, Shares, End of Period</t>
  </si>
  <si>
    <t>Warrants Weighted Average Exercise Price [Roll Forward]</t>
  </si>
  <si>
    <t>Weighted Average Exercise Price, Warrants Outstanding, Beginning of Period | $ / warrant</t>
  </si>
  <si>
    <t>Weighted Average Exercise Price, Warrants Granted | $ / shares</t>
  </si>
  <si>
    <t>Weighted Average Exercise Price, Warrants Exercised | $ / shares</t>
  </si>
  <si>
    <t>Weighted Average Exercise Price, Warrants Canceled | $ / shares</t>
  </si>
  <si>
    <t>Weighted Average Exercise Price, Warrants Expired | $ / shares</t>
  </si>
  <si>
    <t>Weighted Average Exercise Price, Warrants Outstanding, End of Period | $ / warrant</t>
  </si>
  <si>
    <t>Weighted Average Remaining Contractual Term, Warrant outstanding</t>
  </si>
  <si>
    <t>1 year 1 month 24 days</t>
  </si>
  <si>
    <t>1 year 2 months 27 days</t>
  </si>
  <si>
    <t>Aggregate Intrinsic Value, Warrants Outstanding | $</t>
  </si>
  <si>
    <t>Warrants, vested and expected to vest</t>
  </si>
  <si>
    <t>Weighted Average Exercise Price, Warrants vested &amp; expected to vest | $ / warrant</t>
  </si>
  <si>
    <t>Weighted Average Remaining Contractual Term, Warrants Vested and Expect to Vest</t>
  </si>
  <si>
    <t>Aggregate Intrinsic Value, Warrants vested and expected to vest | $</t>
  </si>
  <si>
    <t>Warrants, Vested. Number</t>
  </si>
  <si>
    <t>Warrants, Vested, Weighted Average Exercise Price | $ / warrant</t>
  </si>
  <si>
    <t>Warrants, Vested, Weighted Average Remaining Contractual Term</t>
  </si>
  <si>
    <t>Warrants, Vested, Aggregate Intrinsic Value | $</t>
  </si>
  <si>
    <t>US Equity Plan [Member]</t>
  </si>
  <si>
    <t>Options, Outstanding [Roll Forward]</t>
  </si>
  <si>
    <t>Options, Outstanding, Beginning of Period</t>
  </si>
  <si>
    <t>Options, Grants in Period, Net of Forfeitures</t>
  </si>
  <si>
    <t>Options, Exercises in Period</t>
  </si>
  <si>
    <t>Options, Forfeitures in Period</t>
  </si>
  <si>
    <t>Options, Expirations in Period</t>
  </si>
  <si>
    <t>Options, Outstanding, End of Period</t>
  </si>
  <si>
    <t>Options, Outstanding, Weighted Average Exercise Price [Abstract]</t>
  </si>
  <si>
    <t>Options, Outstanding, Weighted Average Exercise Price, Beginning of Period | $ / shares</t>
  </si>
  <si>
    <t>Options, Grants in Period, Weighted Average Exercise Price | $ / shares</t>
  </si>
  <si>
    <t>Options, Exercises in Period, Weighted Average Exercise Price | $ / shares</t>
  </si>
  <si>
    <t>Options, Forfeitures in Period, Weighted Average Exercise Price | $ / shares</t>
  </si>
  <si>
    <t>Options, Expirations in Period, Weighted Average Exercise Price | $ / shares</t>
  </si>
  <si>
    <t>Options, Outstanding, Weighted Average Exercise Price, End of Period | $ / shares</t>
  </si>
  <si>
    <t>Options, Outstanding, Weighted Average Remaining Contractual Term</t>
  </si>
  <si>
    <t>5 years 1 month 10 days</t>
  </si>
  <si>
    <t>7 years 7 months 6 days</t>
  </si>
  <si>
    <t>Options, Outstanding, Intrinsic Value | $</t>
  </si>
  <si>
    <t>Options, Vested and Expected to Vest, Outstanding, Number</t>
  </si>
  <si>
    <t>Options, Vested and Expected to Vest, Outstanding, Weighted Average Exercise Price | $ / shares</t>
  </si>
  <si>
    <t>Options, Vested and Expected to Vest, Outstanding, Weighted Average Remaining Contractual Term</t>
  </si>
  <si>
    <t>Options, Vested and Expected to Vest, Outstanding, Aggregate Intrinsic Value | $</t>
  </si>
  <si>
    <t>Options, Vested and Expected to Vest, Exercisable, Number</t>
  </si>
  <si>
    <t>Options, Vested and Expected to Vest, Exercisable, Weighted Average Exercise Price | $ / shares</t>
  </si>
  <si>
    <t>Options, Vested, Weighted Average Remaining Contractual Term</t>
  </si>
  <si>
    <t>5 years 1 month 13 days</t>
  </si>
  <si>
    <t>Options, Vested and Expected to Vest, Exercisable, Aggregate Intrinsic Value | $</t>
  </si>
  <si>
    <t>Shareholders' Equity - Restricted Stock (Details) - USD ($)</t>
  </si>
  <si>
    <t>Stock Issued During Period, Shares, Restricted Stock Award, Gross</t>
  </si>
  <si>
    <t>Stock Issued During Period, Value, Restricted Stock Award, Gross</t>
  </si>
  <si>
    <t>Share-Based Compensation (Details) - USD ($)</t>
  </si>
  <si>
    <t>Jun. 30, 2016</t>
  </si>
  <si>
    <t>Share-based Compensation Arrangement by Share-based Payment Award [Line Items]</t>
  </si>
  <si>
    <t>Allocated Share-based Compensation Expense</t>
  </si>
  <si>
    <t>Accelerated equity compensation cost</t>
  </si>
  <si>
    <t>Modification incremental compensation cost</t>
  </si>
  <si>
    <t>Unrecognized compensation cost</t>
  </si>
  <si>
    <t>Expected weighted-average period in years of compensation cost to be recognized</t>
  </si>
  <si>
    <t>8 months 1 day</t>
  </si>
  <si>
    <t>Total fair value of shares vested</t>
  </si>
  <si>
    <t>Weighted average estimated fair value of shares granted</t>
  </si>
  <si>
    <t>1 month 17 days</t>
  </si>
  <si>
    <t>Research and Development [Member]</t>
  </si>
  <si>
    <t>General and Administrative [Member]</t>
  </si>
  <si>
    <t>Discontinued Operations [Member]</t>
  </si>
  <si>
    <t>Research Funding (Details) - USD ($) $ in Millions</t>
  </si>
  <si>
    <t>May 04, 2017</t>
  </si>
  <si>
    <t>Feb. 23, 2017</t>
  </si>
  <si>
    <t>Deferred Revenue Arrangement [Line Items]</t>
  </si>
  <si>
    <t>Grant Revenue Recognized</t>
  </si>
  <si>
    <t>Accrued Liabilities [Member]</t>
  </si>
  <si>
    <t>Deferred Grant Revenue</t>
  </si>
  <si>
    <t>Other Long-Term Liabilities [Member]</t>
  </si>
  <si>
    <t>Income Taxes Net Operating Loss Carry Forward (Details) - USD ($) $ in Millions</t>
  </si>
  <si>
    <t>Operating Loss Carryforwards [Line Items]</t>
  </si>
  <si>
    <t>Operating Loss Carryforwards</t>
  </si>
  <si>
    <t>Deferred Tax Liabilities, Net, Noncurrent</t>
  </si>
  <si>
    <t>Discontinued Operations PCT Segment Narrative (Details) - PCT Segment [Member] - Discontinued Operations [Member] - USD ($) $ in Thousands</t>
  </si>
  <si>
    <t>Income Statement, Balance Sheet and Additional Disclosures by Disposal Groups, Including Discontinued Operations [Line Items]</t>
  </si>
  <si>
    <t>PCT Allendale, LLC [Member] | Hitachi Chemical Co., LTD [Member]</t>
  </si>
  <si>
    <t>Discontinued Operations Gain on Sale of Discontinued Operation (Details) - PCT Segment [Member] - Discontinued Operations [Member] - USD ($) $ in Thousands</t>
  </si>
  <si>
    <t>Fair value of consideration received</t>
  </si>
  <si>
    <t>Transaction and retention costs</t>
  </si>
  <si>
    <t>Carrying value of segment non-controlling interest</t>
  </si>
  <si>
    <t>Total consideration net of transaction costs and adjustments</t>
  </si>
  <si>
    <t>Less carrying amount of assets and liabilities sold:</t>
  </si>
  <si>
    <t>Cash</t>
  </si>
  <si>
    <t>Deferred costs</t>
  </si>
  <si>
    <t>Prepaid expenses and other current assets</t>
  </si>
  <si>
    <t>Goodwill</t>
  </si>
  <si>
    <t>Intangibles, net</t>
  </si>
  <si>
    <t>Due from Caladrius</t>
  </si>
  <si>
    <t>Unearned revenues</t>
  </si>
  <si>
    <t>Disposal group, including discontinued operation, net assets</t>
  </si>
  <si>
    <t>Gain on sale of PCT</t>
  </si>
  <si>
    <t>Discontinued Operations Operating Results of PCT Segment (Details) - USD ($)</t>
  </si>
  <si>
    <t>Income (loss) from discontinued operations</t>
  </si>
  <si>
    <t>PCT Segment [Member] | Discontinued Operations [Member]</t>
  </si>
  <si>
    <t>Revenue</t>
  </si>
  <si>
    <t>Cost of revenues</t>
  </si>
  <si>
    <t>Selling, general, and administrative</t>
  </si>
  <si>
    <t>Other expense</t>
  </si>
  <si>
    <t>Provision for income taxes</t>
  </si>
  <si>
    <t>Gain on sale of segment</t>
  </si>
  <si>
    <t>Commitments and Contingencies (Details) - USD ($)</t>
  </si>
  <si>
    <t>2021 and thereafter</t>
  </si>
  <si>
    <t>Total minimum lease payments</t>
  </si>
  <si>
    <t>Operating lease expens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_(&quot;Level &quot;#,##0_);_(&quot;Leve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200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94708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5077872</v>
      </c>
      <c r="C3" s="7" t="n">
        <v>7076651</v>
      </c>
    </row>
    <row r="4" spans="1:3">
      <c r="A4" s="4" t="s">
        <v>26</v>
      </c>
      <c r="B4" s="5" t="n">
        <v>5002649</v>
      </c>
      <c r="C4" s="5" t="n">
        <v>0</v>
      </c>
    </row>
    <row r="5" spans="1:3">
      <c r="A5" s="4" t="s">
        <v>27</v>
      </c>
      <c r="B5" s="5" t="n">
        <v>44371615</v>
      </c>
      <c r="C5" s="5" t="n">
        <v>0</v>
      </c>
    </row>
    <row r="6" spans="1:3">
      <c r="A6" s="4" t="s">
        <v>28</v>
      </c>
      <c r="B6" s="5" t="n">
        <v>401558</v>
      </c>
      <c r="C6" s="5" t="n">
        <v>138774</v>
      </c>
    </row>
    <row r="7" spans="1:3">
      <c r="A7" s="4" t="s">
        <v>29</v>
      </c>
      <c r="B7" s="5" t="n">
        <v>920008</v>
      </c>
      <c r="C7" s="5" t="n">
        <v>1900493</v>
      </c>
    </row>
    <row r="8" spans="1:3">
      <c r="A8" s="4" t="s">
        <v>30</v>
      </c>
      <c r="B8" s="5" t="n">
        <v>0</v>
      </c>
      <c r="C8" s="5" t="n">
        <v>15533043</v>
      </c>
    </row>
    <row r="9" spans="1:3">
      <c r="A9" s="4" t="s">
        <v>31</v>
      </c>
      <c r="B9" s="5" t="n">
        <v>65773702</v>
      </c>
      <c r="C9" s="5" t="n">
        <v>24648961</v>
      </c>
    </row>
    <row r="10" spans="1:3">
      <c r="A10" s="4" t="s">
        <v>32</v>
      </c>
      <c r="B10" s="5" t="n">
        <v>364118</v>
      </c>
      <c r="C10" s="5" t="n">
        <v>705438</v>
      </c>
    </row>
    <row r="11" spans="1:3">
      <c r="A11" s="4" t="s">
        <v>33</v>
      </c>
      <c r="B11" s="5" t="n">
        <v>1417439</v>
      </c>
      <c r="C11" s="5" t="n">
        <v>1582209</v>
      </c>
    </row>
    <row r="12" spans="1:3">
      <c r="A12" s="4" t="s">
        <v>34</v>
      </c>
      <c r="B12" s="5" t="n">
        <v>0</v>
      </c>
      <c r="C12" s="5" t="n">
        <v>26577834</v>
      </c>
    </row>
    <row r="13" spans="1:3">
      <c r="A13" s="4" t="s">
        <v>35</v>
      </c>
      <c r="B13" s="5" t="n">
        <v>67555259</v>
      </c>
      <c r="C13" s="5" t="n">
        <v>53514442</v>
      </c>
    </row>
    <row r="14" spans="1:3">
      <c r="A14" s="3" t="s">
        <v>36</v>
      </c>
    </row>
    <row r="15" spans="1:3">
      <c r="A15" s="4" t="s">
        <v>37</v>
      </c>
      <c r="B15" s="5" t="n">
        <v>879625</v>
      </c>
      <c r="C15" s="5" t="n">
        <v>2226580</v>
      </c>
    </row>
    <row r="16" spans="1:3">
      <c r="A16" s="4" t="s">
        <v>38</v>
      </c>
      <c r="B16" s="5" t="n">
        <v>10135600</v>
      </c>
      <c r="C16" s="5" t="n">
        <v>2659433</v>
      </c>
    </row>
    <row r="17" spans="1:3">
      <c r="A17" s="4" t="s">
        <v>39</v>
      </c>
      <c r="B17" s="5" t="n">
        <v>0</v>
      </c>
      <c r="C17" s="5" t="n">
        <v>3126457</v>
      </c>
    </row>
    <row r="18" spans="1:3">
      <c r="A18" s="4" t="s">
        <v>40</v>
      </c>
      <c r="B18" s="5" t="n">
        <v>359553</v>
      </c>
      <c r="C18" s="5" t="n">
        <v>563777</v>
      </c>
    </row>
    <row r="19" spans="1:3">
      <c r="A19" s="4" t="s">
        <v>41</v>
      </c>
      <c r="B19" s="5" t="n">
        <v>0</v>
      </c>
      <c r="C19" s="5" t="n">
        <v>1681594</v>
      </c>
    </row>
    <row r="20" spans="1:3">
      <c r="A20" s="4" t="s">
        <v>42</v>
      </c>
      <c r="B20" s="5" t="n">
        <v>0</v>
      </c>
      <c r="C20" s="5" t="n">
        <v>10925052</v>
      </c>
    </row>
    <row r="21" spans="1:3">
      <c r="A21" s="4" t="s">
        <v>43</v>
      </c>
      <c r="B21" s="5" t="n">
        <v>11374778</v>
      </c>
      <c r="C21" s="5" t="n">
        <v>21182893</v>
      </c>
    </row>
    <row r="22" spans="1:3">
      <c r="A22" s="4" t="s">
        <v>44</v>
      </c>
      <c r="B22" s="5" t="n">
        <v>0</v>
      </c>
      <c r="C22" s="5" t="n">
        <v>159180</v>
      </c>
    </row>
    <row r="23" spans="1:3">
      <c r="A23" s="4" t="s">
        <v>45</v>
      </c>
      <c r="B23" s="5" t="n">
        <v>0</v>
      </c>
      <c r="C23" s="5" t="n">
        <v>2524897</v>
      </c>
    </row>
    <row r="24" spans="1:3">
      <c r="A24" s="4" t="s">
        <v>46</v>
      </c>
      <c r="B24" s="5" t="n">
        <v>3200154</v>
      </c>
      <c r="C24" s="5" t="n">
        <v>389858</v>
      </c>
    </row>
    <row r="25" spans="1:3">
      <c r="A25" s="4" t="s">
        <v>47</v>
      </c>
      <c r="B25" s="5" t="n">
        <v>0</v>
      </c>
      <c r="C25" s="5" t="n">
        <v>5791134</v>
      </c>
    </row>
    <row r="26" spans="1:3">
      <c r="A26" s="4" t="s">
        <v>48</v>
      </c>
      <c r="B26" s="5" t="n">
        <v>14574932</v>
      </c>
      <c r="C26" s="5" t="n">
        <v>30047962</v>
      </c>
    </row>
    <row r="27" spans="1:3">
      <c r="A27" s="4" t="s">
        <v>49</v>
      </c>
      <c r="B27" s="4" t="s">
        <v>50</v>
      </c>
      <c r="C27" s="4" t="s">
        <v>50</v>
      </c>
    </row>
    <row r="28" spans="1:3">
      <c r="A28" s="4" t="s">
        <v>51</v>
      </c>
      <c r="B28" s="5" t="n">
        <v>0</v>
      </c>
      <c r="C28" s="5" t="n">
        <v>19400000</v>
      </c>
    </row>
    <row r="29" spans="1:3">
      <c r="A29" s="3" t="s">
        <v>52</v>
      </c>
    </row>
    <row r="30" spans="1:3">
      <c r="A30" s="4" t="s">
        <v>53</v>
      </c>
      <c r="B30" s="5" t="n">
        <v>100</v>
      </c>
      <c r="C30" s="5" t="n">
        <v>100</v>
      </c>
    </row>
    <row r="31" spans="1:3">
      <c r="A31" s="4" t="s">
        <v>54</v>
      </c>
      <c r="B31" s="5" t="n">
        <v>9427</v>
      </c>
      <c r="C31" s="5" t="n">
        <v>8206</v>
      </c>
    </row>
    <row r="32" spans="1:3">
      <c r="A32" s="4" t="s">
        <v>55</v>
      </c>
      <c r="B32" s="5" t="n">
        <v>433006780</v>
      </c>
      <c r="C32" s="5" t="n">
        <v>410372049</v>
      </c>
    </row>
    <row r="33" spans="1:3">
      <c r="A33" s="4" t="s">
        <v>56</v>
      </c>
      <c r="B33" s="5" t="n">
        <v>-707637</v>
      </c>
      <c r="C33" s="5" t="n">
        <v>-707637</v>
      </c>
    </row>
    <row r="34" spans="1:3">
      <c r="A34" s="4" t="s">
        <v>57</v>
      </c>
      <c r="B34" s="5" t="n">
        <v>-378947243</v>
      </c>
      <c r="C34" s="5" t="n">
        <v>-404788809</v>
      </c>
    </row>
    <row r="35" spans="1:3">
      <c r="A35" s="4" t="s">
        <v>58</v>
      </c>
      <c r="B35" s="5" t="n">
        <v>-28717</v>
      </c>
      <c r="C35" s="5" t="n">
        <v>0</v>
      </c>
    </row>
    <row r="36" spans="1:3">
      <c r="A36" s="4" t="s">
        <v>59</v>
      </c>
      <c r="B36" s="5" t="n">
        <v>53332710</v>
      </c>
      <c r="C36" s="5" t="n">
        <v>4883909</v>
      </c>
    </row>
    <row r="37" spans="1:3">
      <c r="A37" s="4" t="s">
        <v>60</v>
      </c>
      <c r="B37" s="5" t="n">
        <v>-352383</v>
      </c>
      <c r="C37" s="5" t="n">
        <v>-817429</v>
      </c>
    </row>
    <row r="38" spans="1:3">
      <c r="A38" s="4" t="s">
        <v>61</v>
      </c>
      <c r="B38" s="5" t="n">
        <v>52980327</v>
      </c>
      <c r="C38" s="5" t="n">
        <v>4066480</v>
      </c>
    </row>
    <row r="39" spans="1:3">
      <c r="A39" s="4" t="s">
        <v>62</v>
      </c>
      <c r="B39" s="7" t="n">
        <v>67555259</v>
      </c>
      <c r="C39" s="7" t="n">
        <v>535144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v>
      </c>
      <c r="B1" s="2" t="s">
        <v>1</v>
      </c>
    </row>
    <row r="2" spans="1:2">
      <c r="B2" s="2" t="s">
        <v>2</v>
      </c>
    </row>
    <row r="3" spans="1:2">
      <c r="A3" s="3" t="s">
        <v>226</v>
      </c>
    </row>
    <row r="4" spans="1:2">
      <c r="A4" s="4" t="s">
        <v>49</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87</v>
      </c>
    </row>
    <row r="4" spans="1:2">
      <c r="A4" s="4" t="s">
        <v>229</v>
      </c>
      <c r="B4" s="4" t="s">
        <v>230</v>
      </c>
    </row>
    <row r="5" spans="1:2">
      <c r="A5" s="4" t="s">
        <v>214</v>
      </c>
      <c r="B5" s="4" t="s">
        <v>231</v>
      </c>
    </row>
    <row r="6" spans="1:2">
      <c r="A6" s="4" t="s">
        <v>232</v>
      </c>
      <c r="B6"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1</v>
      </c>
    </row>
    <row r="2" spans="1:2">
      <c r="B2" s="2" t="s">
        <v>2</v>
      </c>
    </row>
    <row r="3" spans="1:2">
      <c r="A3" s="3" t="s">
        <v>193</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7</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200</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203</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212</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5</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3</v>
      </c>
    </row>
    <row r="2" spans="1:3">
      <c r="A2" s="3" t="s">
        <v>64</v>
      </c>
    </row>
    <row r="3" spans="1:3">
      <c r="A3" s="4" t="s">
        <v>65</v>
      </c>
      <c r="B3" s="7" t="n">
        <v>0</v>
      </c>
      <c r="C3" s="7" t="n">
        <v>0</v>
      </c>
    </row>
    <row r="4" spans="1:3">
      <c r="A4" s="4" t="s">
        <v>66</v>
      </c>
      <c r="B4" s="5" t="n">
        <v>20000000</v>
      </c>
      <c r="C4" s="5" t="n">
        <v>20000000</v>
      </c>
    </row>
    <row r="5" spans="1:3">
      <c r="A5" s="4" t="s">
        <v>67</v>
      </c>
      <c r="B5" s="5" t="n">
        <v>1</v>
      </c>
      <c r="C5" s="5" t="n">
        <v>1</v>
      </c>
    </row>
    <row r="6" spans="1:3">
      <c r="A6" s="4" t="s">
        <v>68</v>
      </c>
      <c r="B6" s="8" t="n">
        <v>0.01</v>
      </c>
      <c r="C6" s="8" t="n">
        <v>0.01</v>
      </c>
    </row>
    <row r="7" spans="1:3">
      <c r="A7" s="4" t="s">
        <v>69</v>
      </c>
      <c r="B7" s="5" t="n">
        <v>825000</v>
      </c>
      <c r="C7" s="5" t="n">
        <v>825000</v>
      </c>
    </row>
    <row r="8" spans="1:3">
      <c r="A8" s="4" t="s">
        <v>70</v>
      </c>
      <c r="B8" s="5" t="n">
        <v>10000</v>
      </c>
      <c r="C8" s="5" t="n">
        <v>10000</v>
      </c>
    </row>
    <row r="9" spans="1:3">
      <c r="A9" s="4" t="s">
        <v>71</v>
      </c>
      <c r="B9" s="5" t="n">
        <v>10000</v>
      </c>
      <c r="C9" s="5" t="n">
        <v>10000</v>
      </c>
    </row>
    <row r="10" spans="1:3">
      <c r="A10" s="4" t="s">
        <v>72</v>
      </c>
      <c r="B10" s="9" t="n">
        <v>0.001</v>
      </c>
      <c r="C10" s="9" t="n">
        <v>0.001</v>
      </c>
    </row>
    <row r="11" spans="1:3">
      <c r="A11" s="4" t="s">
        <v>73</v>
      </c>
      <c r="B11" s="5" t="n">
        <v>500000000</v>
      </c>
      <c r="C11" s="5" t="n">
        <v>500000000</v>
      </c>
    </row>
    <row r="12" spans="1:3">
      <c r="A12" s="4" t="s">
        <v>74</v>
      </c>
      <c r="B12" s="5" t="n">
        <v>9427001</v>
      </c>
      <c r="C12" s="5" t="n">
        <v>8205791</v>
      </c>
    </row>
    <row r="13" spans="1:3">
      <c r="A13" s="4" t="s">
        <v>75</v>
      </c>
      <c r="B13" s="5" t="n">
        <v>9427001</v>
      </c>
      <c r="C13" s="5" t="n">
        <v>8205791</v>
      </c>
    </row>
    <row r="14" spans="1:3">
      <c r="A14" s="4" t="s">
        <v>76</v>
      </c>
      <c r="B14" s="5" t="n">
        <v>11080</v>
      </c>
      <c r="C14" s="5" t="n">
        <v>110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2</v>
      </c>
      <c r="B1" s="2" t="s">
        <v>1</v>
      </c>
    </row>
    <row r="2" spans="1:2">
      <c r="B2" s="2" t="s">
        <v>2</v>
      </c>
    </row>
    <row r="3" spans="1:2">
      <c r="A3" s="3" t="s">
        <v>224</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5</v>
      </c>
      <c r="B1" s="2" t="s">
        <v>1</v>
      </c>
    </row>
    <row r="2" spans="1:2">
      <c r="B2" s="2" t="s">
        <v>2</v>
      </c>
    </row>
    <row r="3" spans="1:2">
      <c r="A3" s="3" t="s">
        <v>226</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s>
  <sheetData>
    <row r="1" spans="1:4">
      <c r="A1" s="1" t="s">
        <v>268</v>
      </c>
      <c r="B1" s="2" t="s">
        <v>78</v>
      </c>
    </row>
    <row r="2" spans="1:4">
      <c r="B2" s="2" t="s">
        <v>269</v>
      </c>
      <c r="C2" s="2" t="s">
        <v>270</v>
      </c>
      <c r="D2" s="2" t="s">
        <v>271</v>
      </c>
    </row>
    <row r="3" spans="1:4">
      <c r="A3" s="3" t="s">
        <v>272</v>
      </c>
    </row>
    <row r="4" spans="1:4">
      <c r="A4" s="4" t="s">
        <v>273</v>
      </c>
      <c r="B4" s="4" t="s">
        <v>274</v>
      </c>
    </row>
    <row r="5" spans="1:4">
      <c r="A5" s="4" t="s">
        <v>275</v>
      </c>
      <c r="B5" s="4" t="s">
        <v>276</v>
      </c>
    </row>
    <row r="6" spans="1:4">
      <c r="A6" s="4" t="s">
        <v>277</v>
      </c>
      <c r="D6" s="11" t="n">
        <v>12.2</v>
      </c>
    </row>
    <row r="7" spans="1:4">
      <c r="A7" s="4" t="s">
        <v>278</v>
      </c>
      <c r="C7" s="11" t="n">
        <v>5.7</v>
      </c>
    </row>
    <row r="8" spans="1:4">
      <c r="A8" s="4" t="s">
        <v>279</v>
      </c>
    </row>
    <row r="9" spans="1:4">
      <c r="A9" s="3" t="s">
        <v>272</v>
      </c>
    </row>
    <row r="10" spans="1:4">
      <c r="A10" s="4" t="s">
        <v>280</v>
      </c>
      <c r="B10" s="5"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3"/>
    <col customWidth="1" max="8" min="8" width="14"/>
  </cols>
  <sheetData>
    <row r="1" spans="1:8">
      <c r="A1" s="1" t="s">
        <v>281</v>
      </c>
      <c r="B1" s="2" t="s">
        <v>282</v>
      </c>
      <c r="C1" s="2" t="s">
        <v>283</v>
      </c>
      <c r="D1" s="2" t="s">
        <v>284</v>
      </c>
      <c r="E1" s="2" t="s">
        <v>2</v>
      </c>
      <c r="F1" s="2" t="s">
        <v>79</v>
      </c>
      <c r="G1" s="2" t="s">
        <v>285</v>
      </c>
      <c r="H1" s="2" t="s">
        <v>286</v>
      </c>
    </row>
    <row r="2" spans="1:8">
      <c r="A2" s="3" t="s">
        <v>287</v>
      </c>
    </row>
    <row r="3" spans="1:8">
      <c r="A3" s="4" t="s">
        <v>288</v>
      </c>
      <c r="H3" s="4" t="s">
        <v>289</v>
      </c>
    </row>
    <row r="4" spans="1:8">
      <c r="A4" s="4" t="s">
        <v>290</v>
      </c>
    </row>
    <row r="5" spans="1:8">
      <c r="A5" s="3" t="s">
        <v>287</v>
      </c>
    </row>
    <row r="6" spans="1:8">
      <c r="A6" s="4" t="s">
        <v>288</v>
      </c>
      <c r="H6" s="4" t="s">
        <v>291</v>
      </c>
    </row>
    <row r="7" spans="1:8">
      <c r="A7" s="4" t="s">
        <v>292</v>
      </c>
      <c r="H7" s="7" t="n">
        <v>19400</v>
      </c>
    </row>
    <row r="8" spans="1:8">
      <c r="A8" s="4" t="s">
        <v>293</v>
      </c>
      <c r="H8" s="5" t="n">
        <v>15000</v>
      </c>
    </row>
    <row r="9" spans="1:8">
      <c r="A9" s="4" t="s">
        <v>294</v>
      </c>
    </row>
    <row r="10" spans="1:8">
      <c r="A10" s="3" t="s">
        <v>287</v>
      </c>
    </row>
    <row r="11" spans="1:8">
      <c r="A11" s="4" t="s">
        <v>295</v>
      </c>
      <c r="H11" s="7" t="n">
        <v>5600</v>
      </c>
    </row>
    <row r="12" spans="1:8">
      <c r="A12" s="4" t="s">
        <v>294</v>
      </c>
    </row>
    <row r="13" spans="1:8">
      <c r="A13" s="3" t="s">
        <v>287</v>
      </c>
    </row>
    <row r="14" spans="1:8">
      <c r="A14" s="4" t="s">
        <v>296</v>
      </c>
      <c r="H14" s="7" t="n">
        <v>4400</v>
      </c>
    </row>
    <row r="15" spans="1:8">
      <c r="A15" s="4" t="s">
        <v>297</v>
      </c>
    </row>
    <row r="16" spans="1:8">
      <c r="A16" s="3" t="s">
        <v>287</v>
      </c>
    </row>
    <row r="17" spans="1:8">
      <c r="A17" s="4" t="s">
        <v>298</v>
      </c>
      <c r="F17" s="4" t="s">
        <v>299</v>
      </c>
    </row>
    <row r="18" spans="1:8">
      <c r="A18" s="4" t="s">
        <v>300</v>
      </c>
    </row>
    <row r="19" spans="1:8">
      <c r="A19" s="3" t="s">
        <v>287</v>
      </c>
    </row>
    <row r="20" spans="1:8">
      <c r="A20" s="4" t="s">
        <v>301</v>
      </c>
      <c r="B20" s="7" t="n">
        <v>1900</v>
      </c>
    </row>
    <row r="21" spans="1:8">
      <c r="A21" s="4" t="s">
        <v>302</v>
      </c>
    </row>
    <row r="22" spans="1:8">
      <c r="A22" s="3" t="s">
        <v>287</v>
      </c>
    </row>
    <row r="23" spans="1:8">
      <c r="A23" s="4" t="s">
        <v>303</v>
      </c>
      <c r="G23" s="7" t="n">
        <v>1900</v>
      </c>
    </row>
    <row r="24" spans="1:8">
      <c r="A24" s="4" t="s">
        <v>304</v>
      </c>
      <c r="G24" s="4" t="s">
        <v>305</v>
      </c>
    </row>
    <row r="25" spans="1:8">
      <c r="A25" s="4" t="s">
        <v>306</v>
      </c>
    </row>
    <row r="26" spans="1:8">
      <c r="A26" s="3" t="s">
        <v>287</v>
      </c>
    </row>
    <row r="27" spans="1:8">
      <c r="A27" s="4" t="s">
        <v>307</v>
      </c>
      <c r="B27" s="4" t="s">
        <v>308</v>
      </c>
    </row>
    <row r="28" spans="1:8">
      <c r="A28" s="4" t="s">
        <v>309</v>
      </c>
      <c r="B28" s="7" t="n">
        <v>6919</v>
      </c>
    </row>
    <row r="29" spans="1:8">
      <c r="A29" s="4" t="s">
        <v>310</v>
      </c>
      <c r="E29" s="7" t="n">
        <v>-4300</v>
      </c>
    </row>
    <row r="30" spans="1:8">
      <c r="A30" s="4" t="s">
        <v>311</v>
      </c>
      <c r="E30" s="4" t="s">
        <v>274</v>
      </c>
    </row>
    <row r="31" spans="1:8">
      <c r="A31" s="4" t="s">
        <v>312</v>
      </c>
      <c r="E31" s="4" t="s">
        <v>274</v>
      </c>
    </row>
    <row r="32" spans="1:8">
      <c r="A32" s="4" t="s">
        <v>313</v>
      </c>
    </row>
    <row r="33" spans="1:8">
      <c r="A33" s="3" t="s">
        <v>287</v>
      </c>
    </row>
    <row r="34" spans="1:8">
      <c r="A34" s="4" t="s">
        <v>314</v>
      </c>
      <c r="B34" s="5" t="n">
        <v>4400</v>
      </c>
    </row>
    <row r="35" spans="1:8">
      <c r="A35" s="4" t="s">
        <v>315</v>
      </c>
      <c r="B35" s="5" t="n">
        <v>5000</v>
      </c>
    </row>
    <row r="36" spans="1:8">
      <c r="A36" s="4" t="s">
        <v>316</v>
      </c>
      <c r="B36" s="5" t="n">
        <v>125000</v>
      </c>
    </row>
    <row r="37" spans="1:8">
      <c r="A37" s="4" t="s">
        <v>317</v>
      </c>
      <c r="D37" s="7" t="n">
        <v>5000</v>
      </c>
    </row>
    <row r="38" spans="1:8">
      <c r="A38" s="4" t="s">
        <v>318</v>
      </c>
      <c r="B38" s="5" t="n">
        <v>65000</v>
      </c>
      <c r="C38" s="7" t="n">
        <v>4400</v>
      </c>
    </row>
    <row r="39" spans="1:8">
      <c r="A39" s="4" t="s">
        <v>319</v>
      </c>
      <c r="B39" s="5" t="n">
        <v>5000</v>
      </c>
    </row>
    <row r="40" spans="1:8">
      <c r="A40" s="4" t="s">
        <v>320</v>
      </c>
    </row>
    <row r="41" spans="1:8">
      <c r="A41" s="3" t="s">
        <v>287</v>
      </c>
    </row>
    <row r="42" spans="1:8">
      <c r="A42" s="4" t="s">
        <v>321</v>
      </c>
      <c r="B42" s="7" t="n">
        <v>7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3</v>
      </c>
    </row>
    <row r="2" spans="1:3">
      <c r="A2" s="3" t="s">
        <v>323</v>
      </c>
    </row>
    <row r="3" spans="1:3">
      <c r="A3" s="4" t="s">
        <v>324</v>
      </c>
      <c r="B3" s="7" t="n">
        <v>56273200</v>
      </c>
      <c r="C3" s="7" t="n">
        <v>4426800</v>
      </c>
    </row>
    <row r="4" spans="1:3">
      <c r="A4" s="4" t="s">
        <v>325</v>
      </c>
      <c r="B4" s="5" t="n">
        <v>100</v>
      </c>
      <c r="C4" s="5" t="n">
        <v>0</v>
      </c>
    </row>
    <row r="5" spans="1:3">
      <c r="A5" s="4" t="s">
        <v>326</v>
      </c>
      <c r="B5" s="5" t="n">
        <v>-28800</v>
      </c>
      <c r="C5" s="5" t="n">
        <v>0</v>
      </c>
    </row>
    <row r="6" spans="1:3">
      <c r="A6" s="4" t="s">
        <v>327</v>
      </c>
      <c r="B6" s="5" t="n">
        <v>56244500</v>
      </c>
      <c r="C6" s="5" t="n">
        <v>4426800</v>
      </c>
    </row>
    <row r="7" spans="1:3">
      <c r="A7" s="4" t="s">
        <v>328</v>
      </c>
    </row>
    <row r="8" spans="1:3">
      <c r="A8" s="3" t="s">
        <v>323</v>
      </c>
    </row>
    <row r="9" spans="1:3">
      <c r="A9" s="4" t="s">
        <v>324</v>
      </c>
      <c r="B9" s="5" t="n">
        <v>249000</v>
      </c>
      <c r="C9" s="5" t="n">
        <v>0</v>
      </c>
    </row>
    <row r="10" spans="1:3">
      <c r="A10" s="4" t="s">
        <v>325</v>
      </c>
      <c r="B10" s="5" t="n">
        <v>0</v>
      </c>
      <c r="C10" s="5" t="n">
        <v>0</v>
      </c>
    </row>
    <row r="11" spans="1:3">
      <c r="A11" s="4" t="s">
        <v>326</v>
      </c>
      <c r="B11" s="5" t="n">
        <v>0</v>
      </c>
      <c r="C11" s="5" t="n">
        <v>0</v>
      </c>
    </row>
    <row r="12" spans="1:3">
      <c r="A12" s="4" t="s">
        <v>327</v>
      </c>
      <c r="B12" s="5" t="n">
        <v>249000</v>
      </c>
      <c r="C12" s="5" t="n">
        <v>0</v>
      </c>
    </row>
    <row r="13" spans="1:3">
      <c r="A13" s="4" t="s">
        <v>329</v>
      </c>
    </row>
    <row r="14" spans="1:3">
      <c r="A14" s="3" t="s">
        <v>323</v>
      </c>
    </row>
    <row r="15" spans="1:3">
      <c r="A15" s="4" t="s">
        <v>324</v>
      </c>
      <c r="B15" s="5" t="n">
        <v>49345600</v>
      </c>
      <c r="C15" s="5" t="n">
        <v>0</v>
      </c>
    </row>
    <row r="16" spans="1:3">
      <c r="A16" s="4" t="s">
        <v>325</v>
      </c>
      <c r="B16" s="5" t="n">
        <v>0</v>
      </c>
      <c r="C16" s="5" t="n">
        <v>0</v>
      </c>
    </row>
    <row r="17" spans="1:3">
      <c r="A17" s="4" t="s">
        <v>326</v>
      </c>
      <c r="B17" s="5" t="n">
        <v>-28800</v>
      </c>
      <c r="C17" s="5" t="n">
        <v>0</v>
      </c>
    </row>
    <row r="18" spans="1:3">
      <c r="A18" s="4" t="s">
        <v>327</v>
      </c>
      <c r="B18" s="5" t="n">
        <v>49316800</v>
      </c>
      <c r="C18" s="5" t="n">
        <v>0</v>
      </c>
    </row>
    <row r="19" spans="1:3">
      <c r="A19" s="4" t="s">
        <v>330</v>
      </c>
    </row>
    <row r="20" spans="1:3">
      <c r="A20" s="3" t="s">
        <v>323</v>
      </c>
    </row>
    <row r="21" spans="1:3">
      <c r="A21" s="4" t="s">
        <v>324</v>
      </c>
      <c r="B21" s="5" t="n">
        <v>6678600</v>
      </c>
      <c r="C21" s="5" t="n">
        <v>4426800</v>
      </c>
    </row>
    <row r="22" spans="1:3">
      <c r="A22" s="4" t="s">
        <v>325</v>
      </c>
      <c r="B22" s="5" t="n">
        <v>100</v>
      </c>
      <c r="C22" s="5" t="n">
        <v>0</v>
      </c>
    </row>
    <row r="23" spans="1:3">
      <c r="A23" s="4" t="s">
        <v>326</v>
      </c>
      <c r="B23" s="5" t="n">
        <v>0</v>
      </c>
      <c r="C23" s="5" t="n">
        <v>0</v>
      </c>
    </row>
    <row r="24" spans="1:3">
      <c r="A24" s="4" t="s">
        <v>327</v>
      </c>
      <c r="B24" s="7" t="n">
        <v>6678700</v>
      </c>
      <c r="C24" s="7" t="n">
        <v>44268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3</v>
      </c>
    </row>
    <row r="2" spans="1:3">
      <c r="A2" s="3" t="s">
        <v>193</v>
      </c>
    </row>
    <row r="3" spans="1:3">
      <c r="A3" s="4" t="s">
        <v>25</v>
      </c>
      <c r="B3" s="7" t="n">
        <v>11872900</v>
      </c>
      <c r="C3" s="7" t="n">
        <v>4426800</v>
      </c>
    </row>
    <row r="4" spans="1:3">
      <c r="A4" s="4" t="s">
        <v>27</v>
      </c>
      <c r="B4" s="5" t="n">
        <v>44371615</v>
      </c>
      <c r="C4" s="5" t="n">
        <v>0</v>
      </c>
    </row>
    <row r="5" spans="1:3">
      <c r="A5" s="4" t="s">
        <v>115</v>
      </c>
      <c r="B5" s="7" t="n">
        <v>56244500</v>
      </c>
      <c r="C5" s="7" t="n">
        <v>44268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3</v>
      </c>
    </row>
    <row r="2" spans="1:3">
      <c r="A2" s="3" t="s">
        <v>324</v>
      </c>
    </row>
    <row r="3" spans="1:3">
      <c r="A3" s="4" t="s">
        <v>333</v>
      </c>
      <c r="B3" s="7" t="n">
        <v>56273200</v>
      </c>
    </row>
    <row r="4" spans="1:3">
      <c r="A4" s="4" t="s">
        <v>334</v>
      </c>
      <c r="B4" s="5" t="n">
        <v>0</v>
      </c>
    </row>
    <row r="5" spans="1:3">
      <c r="A5" s="4" t="s">
        <v>335</v>
      </c>
      <c r="B5" s="5" t="n">
        <v>56273200</v>
      </c>
    </row>
    <row r="6" spans="1:3">
      <c r="A6" s="3" t="s">
        <v>327</v>
      </c>
    </row>
    <row r="7" spans="1:3">
      <c r="A7" s="4" t="s">
        <v>333</v>
      </c>
      <c r="B7" s="5" t="n">
        <v>56244500</v>
      </c>
    </row>
    <row r="8" spans="1:3">
      <c r="A8" s="4" t="s">
        <v>334</v>
      </c>
      <c r="B8" s="5" t="n">
        <v>0</v>
      </c>
    </row>
    <row r="9" spans="1:3">
      <c r="A9" s="4" t="s">
        <v>336</v>
      </c>
      <c r="B9" s="7" t="n">
        <v>56244500</v>
      </c>
      <c r="C9" s="7" t="n">
        <v>44268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79</v>
      </c>
    </row>
    <row r="3" spans="1:3">
      <c r="A3" s="4" t="s">
        <v>338</v>
      </c>
    </row>
    <row r="4" spans="1:3">
      <c r="A4" s="3" t="s">
        <v>339</v>
      </c>
    </row>
    <row r="5" spans="1:3">
      <c r="A5" s="4" t="s">
        <v>340</v>
      </c>
      <c r="B5" s="5" t="n">
        <v>1105790</v>
      </c>
      <c r="C5" s="5" t="n">
        <v>942129</v>
      </c>
    </row>
    <row r="6" spans="1:3">
      <c r="A6" s="4" t="s">
        <v>341</v>
      </c>
    </row>
    <row r="7" spans="1:3">
      <c r="A7" s="3" t="s">
        <v>339</v>
      </c>
    </row>
    <row r="8" spans="1:3">
      <c r="A8" s="4" t="s">
        <v>340</v>
      </c>
      <c r="B8" s="5" t="n">
        <v>218978</v>
      </c>
      <c r="C8" s="5" t="n">
        <v>362650</v>
      </c>
    </row>
    <row r="9" spans="1:3">
      <c r="A9" s="4" t="s">
        <v>342</v>
      </c>
    </row>
    <row r="10" spans="1:3">
      <c r="A10" s="3" t="s">
        <v>339</v>
      </c>
    </row>
    <row r="11" spans="1:3">
      <c r="A11" s="4" t="s">
        <v>340</v>
      </c>
      <c r="B11" s="5" t="n">
        <v>8000</v>
      </c>
      <c r="C11" s="5" t="n">
        <v>61456</v>
      </c>
    </row>
    <row r="12" spans="1:3">
      <c r="A12" s="4" t="s">
        <v>343</v>
      </c>
    </row>
    <row r="13" spans="1:3">
      <c r="A13" s="3" t="s">
        <v>339</v>
      </c>
    </row>
    <row r="14" spans="1:3">
      <c r="A14" s="4" t="s">
        <v>340</v>
      </c>
      <c r="B14" s="5" t="n">
        <v>10260</v>
      </c>
      <c r="C14" s="5"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3</v>
      </c>
    </row>
    <row r="2" spans="1:3">
      <c r="A2" s="3" t="s">
        <v>345</v>
      </c>
    </row>
    <row r="3" spans="1:3">
      <c r="A3" s="4" t="s">
        <v>346</v>
      </c>
      <c r="B3" s="7" t="n">
        <v>44371600</v>
      </c>
      <c r="C3" s="7" t="n">
        <v>0</v>
      </c>
    </row>
    <row r="4" spans="1:3">
      <c r="A4" s="4" t="s">
        <v>347</v>
      </c>
      <c r="B4" s="5" t="n">
        <v>44371600</v>
      </c>
      <c r="C4" s="5" t="n">
        <v>0</v>
      </c>
    </row>
    <row r="5" spans="1:3">
      <c r="A5" s="12" t="n">
        <v>1</v>
      </c>
    </row>
    <row r="6" spans="1:3">
      <c r="A6" s="3" t="s">
        <v>345</v>
      </c>
    </row>
    <row r="7" spans="1:3">
      <c r="A7" s="4" t="s">
        <v>346</v>
      </c>
      <c r="B7" s="5" t="n">
        <v>0</v>
      </c>
      <c r="C7" s="5" t="n">
        <v>0</v>
      </c>
    </row>
    <row r="8" spans="1:3">
      <c r="A8" s="4" t="s">
        <v>347</v>
      </c>
      <c r="B8" s="5" t="n">
        <v>0</v>
      </c>
      <c r="C8" s="5" t="n">
        <v>0</v>
      </c>
    </row>
    <row r="9" spans="1:3">
      <c r="A9" s="12" t="n">
        <v>2</v>
      </c>
    </row>
    <row r="10" spans="1:3">
      <c r="A10" s="3" t="s">
        <v>345</v>
      </c>
    </row>
    <row r="11" spans="1:3">
      <c r="A11" s="4" t="s">
        <v>346</v>
      </c>
      <c r="B11" s="5" t="n">
        <v>44371600</v>
      </c>
      <c r="C11" s="5" t="n">
        <v>0</v>
      </c>
    </row>
    <row r="12" spans="1:3">
      <c r="A12" s="4" t="s">
        <v>347</v>
      </c>
      <c r="B12" s="5" t="n">
        <v>44371600</v>
      </c>
      <c r="C12" s="5" t="n">
        <v>0</v>
      </c>
    </row>
    <row r="13" spans="1:3">
      <c r="A13" s="12" t="n">
        <v>3</v>
      </c>
    </row>
    <row r="14" spans="1:3">
      <c r="A14" s="3" t="s">
        <v>345</v>
      </c>
    </row>
    <row r="15" spans="1:3">
      <c r="A15" s="4" t="s">
        <v>346</v>
      </c>
      <c r="B15" s="5" t="n">
        <v>0</v>
      </c>
      <c r="C15" s="5" t="n">
        <v>0</v>
      </c>
    </row>
    <row r="16" spans="1:3">
      <c r="A16" s="4" t="s">
        <v>347</v>
      </c>
      <c r="B16" s="7" t="n">
        <v>0</v>
      </c>
      <c r="C16"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48</v>
      </c>
      <c r="B1" s="2" t="s">
        <v>2</v>
      </c>
      <c r="C1" s="2" t="s">
        <v>23</v>
      </c>
    </row>
    <row r="2" spans="1:3">
      <c r="A2" s="3" t="s">
        <v>203</v>
      </c>
    </row>
    <row r="3" spans="1:3">
      <c r="A3" s="4" t="s">
        <v>349</v>
      </c>
      <c r="B3" s="7" t="n">
        <v>1169600</v>
      </c>
      <c r="C3" s="7" t="n">
        <v>1406300</v>
      </c>
    </row>
    <row r="4" spans="1:3">
      <c r="A4" s="4" t="s">
        <v>350</v>
      </c>
      <c r="B4" s="5" t="n">
        <v>2233000</v>
      </c>
      <c r="C4" s="5" t="n">
        <v>0</v>
      </c>
    </row>
    <row r="5" spans="1:3">
      <c r="A5" s="4" t="s">
        <v>351</v>
      </c>
      <c r="B5" s="5" t="n">
        <v>367300</v>
      </c>
      <c r="C5" s="5" t="n">
        <v>224500</v>
      </c>
    </row>
    <row r="6" spans="1:3">
      <c r="A6" s="4" t="s">
        <v>352</v>
      </c>
      <c r="B6" s="5" t="n">
        <v>4075600</v>
      </c>
      <c r="C6" s="5" t="n">
        <v>0</v>
      </c>
    </row>
    <row r="7" spans="1:3">
      <c r="A7" s="4" t="s">
        <v>353</v>
      </c>
      <c r="B7" s="5" t="n">
        <v>1745500</v>
      </c>
      <c r="C7" s="5" t="n">
        <v>0</v>
      </c>
    </row>
    <row r="8" spans="1:3">
      <c r="A8" s="4" t="s">
        <v>354</v>
      </c>
      <c r="B8" s="5" t="n">
        <v>544700</v>
      </c>
      <c r="C8" s="5" t="n">
        <v>1028600</v>
      </c>
    </row>
    <row r="9" spans="1:3">
      <c r="A9" s="4" t="s">
        <v>355</v>
      </c>
      <c r="B9" s="7" t="n">
        <v>10135700</v>
      </c>
      <c r="C9" s="7" t="n">
        <v>2659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3187024</v>
      </c>
      <c r="C4" s="7" t="n">
        <v>2958593</v>
      </c>
      <c r="D4" s="7" t="n">
        <v>11190939</v>
      </c>
      <c r="E4" s="7" t="n">
        <v>13496045</v>
      </c>
    </row>
    <row r="5" spans="1:5">
      <c r="A5" s="4" t="s">
        <v>82</v>
      </c>
      <c r="B5" s="5" t="n">
        <v>2942877</v>
      </c>
      <c r="C5" s="5" t="n">
        <v>2768927</v>
      </c>
      <c r="D5" s="5" t="n">
        <v>9081806</v>
      </c>
      <c r="E5" s="5" t="n">
        <v>10513570</v>
      </c>
    </row>
    <row r="6" spans="1:5">
      <c r="A6" s="4" t="s">
        <v>83</v>
      </c>
      <c r="B6" s="5" t="n">
        <v>6129901</v>
      </c>
      <c r="C6" s="5" t="n">
        <v>5727520</v>
      </c>
      <c r="D6" s="5" t="n">
        <v>20272745</v>
      </c>
      <c r="E6" s="5" t="n">
        <v>24009615</v>
      </c>
    </row>
    <row r="7" spans="1:5">
      <c r="A7" s="4" t="s">
        <v>84</v>
      </c>
      <c r="B7" s="5" t="n">
        <v>-6129901</v>
      </c>
      <c r="C7" s="5" t="n">
        <v>-5727520</v>
      </c>
      <c r="D7" s="5" t="n">
        <v>-20272745</v>
      </c>
      <c r="E7" s="5" t="n">
        <v>-24009615</v>
      </c>
    </row>
    <row r="8" spans="1:5">
      <c r="A8" s="3" t="s">
        <v>85</v>
      </c>
    </row>
    <row r="9" spans="1:5">
      <c r="A9" s="4" t="s">
        <v>86</v>
      </c>
      <c r="B9" s="5" t="n">
        <v>176855</v>
      </c>
      <c r="C9" s="5" t="n">
        <v>5117</v>
      </c>
      <c r="D9" s="5" t="n">
        <v>137288</v>
      </c>
      <c r="E9" s="5" t="n">
        <v>19559</v>
      </c>
    </row>
    <row r="10" spans="1:5">
      <c r="A10" s="4" t="s">
        <v>87</v>
      </c>
      <c r="B10" s="5" t="n">
        <v>-8687</v>
      </c>
      <c r="C10" s="5" t="n">
        <v>-368364</v>
      </c>
      <c r="D10" s="5" t="n">
        <v>-372099</v>
      </c>
      <c r="E10" s="5" t="n">
        <v>-1601421</v>
      </c>
    </row>
    <row r="11" spans="1:5">
      <c r="A11" s="4" t="s">
        <v>88</v>
      </c>
      <c r="B11" s="5" t="n">
        <v>168168</v>
      </c>
      <c r="C11" s="5" t="n">
        <v>-363247</v>
      </c>
      <c r="D11" s="5" t="n">
        <v>-234811</v>
      </c>
      <c r="E11" s="5" t="n">
        <v>-1581862</v>
      </c>
    </row>
    <row r="12" spans="1:5">
      <c r="A12" s="4" t="s">
        <v>89</v>
      </c>
      <c r="B12" s="5" t="n">
        <v>-5961733</v>
      </c>
      <c r="C12" s="5" t="n">
        <v>-6090767</v>
      </c>
      <c r="D12" s="5" t="n">
        <v>-20507556</v>
      </c>
      <c r="E12" s="5" t="n">
        <v>-25591477</v>
      </c>
    </row>
    <row r="13" spans="1:5">
      <c r="A13" s="4" t="s">
        <v>90</v>
      </c>
      <c r="B13" s="5" t="n">
        <v>-2413951</v>
      </c>
      <c r="C13" s="5" t="n">
        <v>0</v>
      </c>
      <c r="D13" s="5" t="n">
        <v>-8301494</v>
      </c>
      <c r="E13" s="5" t="n">
        <v>0</v>
      </c>
    </row>
    <row r="14" spans="1:5">
      <c r="A14" s="4" t="s">
        <v>91</v>
      </c>
      <c r="B14" s="5" t="n">
        <v>-3547782</v>
      </c>
      <c r="C14" s="5" t="n">
        <v>-6090767</v>
      </c>
      <c r="D14" s="5" t="n">
        <v>-12206062</v>
      </c>
      <c r="E14" s="5" t="n">
        <v>-25591477</v>
      </c>
    </row>
    <row r="15" spans="1:5">
      <c r="A15" s="4" t="s">
        <v>92</v>
      </c>
      <c r="B15" s="5" t="n">
        <v>0</v>
      </c>
      <c r="C15" s="5" t="n">
        <v>-1196838</v>
      </c>
      <c r="D15" s="5" t="n">
        <v>37329963</v>
      </c>
      <c r="E15" s="5" t="n">
        <v>-1628694</v>
      </c>
    </row>
    <row r="16" spans="1:5">
      <c r="A16" s="4" t="s">
        <v>93</v>
      </c>
      <c r="B16" s="5" t="n">
        <v>-3547782</v>
      </c>
      <c r="C16" s="5" t="n">
        <v>-7287605</v>
      </c>
      <c r="D16" s="5" t="n">
        <v>25123901</v>
      </c>
      <c r="E16" s="5" t="n">
        <v>-27220171</v>
      </c>
    </row>
    <row r="17" spans="1:5">
      <c r="A17" s="4" t="s">
        <v>94</v>
      </c>
      <c r="B17" s="5" t="n">
        <v>-119342</v>
      </c>
      <c r="C17" s="5" t="n">
        <v>-59423</v>
      </c>
      <c r="D17" s="5" t="n">
        <v>-149509</v>
      </c>
      <c r="E17" s="5" t="n">
        <v>-187126</v>
      </c>
    </row>
    <row r="18" spans="1:5">
      <c r="A18" s="4" t="s">
        <v>95</v>
      </c>
      <c r="B18" s="5" t="n">
        <v>0</v>
      </c>
      <c r="C18" s="5" t="n">
        <v>-345649</v>
      </c>
      <c r="D18" s="5" t="n">
        <v>-568156</v>
      </c>
      <c r="E18" s="5" t="n">
        <v>-334879</v>
      </c>
    </row>
    <row r="19" spans="1:5">
      <c r="A19" s="4" t="s">
        <v>96</v>
      </c>
      <c r="B19" s="5" t="n">
        <v>-3428440</v>
      </c>
      <c r="C19" s="5" t="n">
        <v>-6882533</v>
      </c>
      <c r="D19" s="5" t="n">
        <v>25841566</v>
      </c>
      <c r="E19" s="5" t="n">
        <v>-26698166</v>
      </c>
    </row>
    <row r="20" spans="1:5">
      <c r="A20" s="3" t="s">
        <v>97</v>
      </c>
    </row>
    <row r="21" spans="1:5">
      <c r="A21" s="4" t="s">
        <v>98</v>
      </c>
      <c r="B21" s="5" t="n">
        <v>-3428440</v>
      </c>
      <c r="C21" s="5" t="n">
        <v>-6031344</v>
      </c>
      <c r="D21" s="5" t="n">
        <v>-12056553</v>
      </c>
      <c r="E21" s="5" t="n">
        <v>-25404351</v>
      </c>
    </row>
    <row r="22" spans="1:5">
      <c r="A22" s="4" t="s">
        <v>99</v>
      </c>
      <c r="B22" s="5" t="n">
        <v>0</v>
      </c>
      <c r="C22" s="5" t="n">
        <v>-851189</v>
      </c>
      <c r="D22" s="5" t="n">
        <v>37898119</v>
      </c>
      <c r="E22" s="5" t="n">
        <v>-1293815</v>
      </c>
    </row>
    <row r="23" spans="1:5">
      <c r="A23" s="4" t="s">
        <v>96</v>
      </c>
      <c r="B23" s="7" t="n">
        <v>-3428440</v>
      </c>
      <c r="C23" s="7" t="n">
        <v>-6882533</v>
      </c>
      <c r="D23" s="7" t="n">
        <v>25841566</v>
      </c>
      <c r="E23" s="7" t="n">
        <v>-26698166</v>
      </c>
    </row>
    <row r="24" spans="1:5">
      <c r="A24" s="3" t="s">
        <v>100</v>
      </c>
    </row>
    <row r="25" spans="1:5">
      <c r="A25" s="4" t="s">
        <v>101</v>
      </c>
      <c r="B25" s="8" t="n">
        <v>-0.38</v>
      </c>
      <c r="C25" s="8" t="n">
        <v>-0.95</v>
      </c>
      <c r="D25" s="8" t="n">
        <v>-1.37</v>
      </c>
      <c r="E25" s="8" t="n">
        <v>-4.23</v>
      </c>
    </row>
    <row r="26" spans="1:5">
      <c r="A26" s="4" t="s">
        <v>102</v>
      </c>
      <c r="B26" s="5" t="n">
        <v>0</v>
      </c>
      <c r="C26" s="10" t="n">
        <v>-0.13</v>
      </c>
      <c r="D26" s="10" t="n">
        <v>4.3</v>
      </c>
      <c r="E26" s="10" t="n">
        <v>-0.22</v>
      </c>
    </row>
    <row r="27" spans="1:5">
      <c r="A27" s="4" t="s">
        <v>103</v>
      </c>
      <c r="B27" s="8" t="n">
        <v>-0.38</v>
      </c>
      <c r="C27" s="8" t="n">
        <v>-1.09</v>
      </c>
      <c r="D27" s="8" t="n">
        <v>2.94</v>
      </c>
      <c r="E27" s="8" t="n">
        <v>-4.45</v>
      </c>
    </row>
    <row r="28" spans="1:5">
      <c r="A28" s="3" t="s">
        <v>104</v>
      </c>
    </row>
    <row r="29" spans="1:5">
      <c r="A29" s="4" t="s">
        <v>105</v>
      </c>
      <c r="B29" s="5" t="n">
        <v>9093880</v>
      </c>
      <c r="C29" s="5" t="n">
        <v>6323427</v>
      </c>
      <c r="D29" s="5" t="n">
        <v>8803784</v>
      </c>
      <c r="E29" s="5" t="n">
        <v>60015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56</v>
      </c>
      <c r="B1" s="2" t="s">
        <v>282</v>
      </c>
      <c r="C1" s="2" t="s">
        <v>357</v>
      </c>
      <c r="D1" s="2" t="s">
        <v>358</v>
      </c>
      <c r="E1" s="2" t="s">
        <v>2</v>
      </c>
      <c r="F1" s="2" t="s">
        <v>79</v>
      </c>
      <c r="G1" s="2" t="s">
        <v>2</v>
      </c>
      <c r="H1" s="2" t="s">
        <v>79</v>
      </c>
      <c r="I1" s="2" t="s">
        <v>23</v>
      </c>
      <c r="J1" s="2" t="s">
        <v>359</v>
      </c>
    </row>
    <row r="2" spans="1:10">
      <c r="A2" s="3" t="s">
        <v>360</v>
      </c>
    </row>
    <row r="3" spans="1:10">
      <c r="A3" s="4" t="s">
        <v>361</v>
      </c>
      <c r="E3" s="7" t="n">
        <v>400000</v>
      </c>
      <c r="G3" s="7" t="n">
        <v>400000</v>
      </c>
      <c r="I3" s="7" t="n">
        <v>700000</v>
      </c>
    </row>
    <row r="4" spans="1:10">
      <c r="A4" s="4" t="s">
        <v>362</v>
      </c>
      <c r="E4" s="7" t="n">
        <v>8687</v>
      </c>
      <c r="F4" s="7" t="n">
        <v>368364</v>
      </c>
      <c r="G4" s="7" t="n">
        <v>372099</v>
      </c>
      <c r="H4" s="7" t="n">
        <v>1601421</v>
      </c>
    </row>
    <row r="5" spans="1:10">
      <c r="A5" s="4" t="s">
        <v>363</v>
      </c>
    </row>
    <row r="6" spans="1:10">
      <c r="A6" s="3" t="s">
        <v>360</v>
      </c>
    </row>
    <row r="7" spans="1:10">
      <c r="A7" s="4" t="s">
        <v>364</v>
      </c>
      <c r="G7" s="4" t="s">
        <v>365</v>
      </c>
    </row>
    <row r="8" spans="1:10">
      <c r="A8" s="4" t="s">
        <v>366</v>
      </c>
    </row>
    <row r="9" spans="1:10">
      <c r="A9" s="3" t="s">
        <v>360</v>
      </c>
    </row>
    <row r="10" spans="1:10">
      <c r="A10" s="4" t="s">
        <v>364</v>
      </c>
      <c r="G10" s="4" t="s">
        <v>367</v>
      </c>
    </row>
    <row r="11" spans="1:10">
      <c r="A11" s="4" t="s">
        <v>368</v>
      </c>
    </row>
    <row r="12" spans="1:10">
      <c r="A12" s="3" t="s">
        <v>360</v>
      </c>
    </row>
    <row r="13" spans="1:10">
      <c r="A13" s="4" t="s">
        <v>369</v>
      </c>
      <c r="J13" s="7" t="n">
        <v>15000000</v>
      </c>
    </row>
    <row r="14" spans="1:10">
      <c r="A14" s="4" t="s">
        <v>370</v>
      </c>
      <c r="D14" s="4" t="s">
        <v>371</v>
      </c>
    </row>
    <row r="15" spans="1:10">
      <c r="A15" s="4" t="s">
        <v>372</v>
      </c>
    </row>
    <row r="16" spans="1:10">
      <c r="A16" s="3" t="s">
        <v>360</v>
      </c>
    </row>
    <row r="17" spans="1:10">
      <c r="A17" s="4" t="s">
        <v>373</v>
      </c>
      <c r="D17" s="7" t="n">
        <v>3000000</v>
      </c>
    </row>
    <row r="18" spans="1:10">
      <c r="A18" s="4" t="s">
        <v>374</v>
      </c>
    </row>
    <row r="19" spans="1:10">
      <c r="A19" s="3" t="s">
        <v>360</v>
      </c>
    </row>
    <row r="20" spans="1:10">
      <c r="A20" s="4" t="s">
        <v>375</v>
      </c>
      <c r="B20" s="7" t="n">
        <v>4900000</v>
      </c>
      <c r="C20" s="7" t="n">
        <v>3000000</v>
      </c>
      <c r="D20" s="7" t="n">
        <v>7000000</v>
      </c>
    </row>
    <row r="21" spans="1:10">
      <c r="A21" s="4" t="s">
        <v>376</v>
      </c>
      <c r="I21" s="7" t="n">
        <v>5700000</v>
      </c>
    </row>
    <row r="22" spans="1:10">
      <c r="A22" s="4" t="s">
        <v>377</v>
      </c>
      <c r="E22" s="4" t="s">
        <v>378</v>
      </c>
      <c r="G22" s="4" t="s">
        <v>3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79</v>
      </c>
      <c r="B1" s="2" t="s">
        <v>282</v>
      </c>
      <c r="C1" s="2" t="s">
        <v>286</v>
      </c>
    </row>
    <row r="2" spans="1:3">
      <c r="A2" s="3" t="s">
        <v>287</v>
      </c>
    </row>
    <row r="3" spans="1:3">
      <c r="A3" s="4" t="s">
        <v>288</v>
      </c>
      <c r="C3" s="4" t="s">
        <v>289</v>
      </c>
    </row>
    <row r="4" spans="1:3">
      <c r="A4" s="4" t="s">
        <v>290</v>
      </c>
    </row>
    <row r="5" spans="1:3">
      <c r="A5" s="3" t="s">
        <v>287</v>
      </c>
    </row>
    <row r="6" spans="1:3">
      <c r="A6" s="4" t="s">
        <v>292</v>
      </c>
      <c r="C6" s="11" t="n">
        <v>19.4</v>
      </c>
    </row>
    <row r="7" spans="1:3">
      <c r="A7" s="4" t="s">
        <v>288</v>
      </c>
      <c r="C7" s="4" t="s">
        <v>291</v>
      </c>
    </row>
    <row r="8" spans="1:3">
      <c r="A8" s="4" t="s">
        <v>380</v>
      </c>
      <c r="C8" s="4" t="s">
        <v>381</v>
      </c>
    </row>
    <row r="9" spans="1:3">
      <c r="A9" s="4" t="s">
        <v>382</v>
      </c>
      <c r="C9" s="11" t="n">
        <v>20.5</v>
      </c>
    </row>
    <row r="10" spans="1:3">
      <c r="A10" s="4" t="s">
        <v>383</v>
      </c>
      <c r="B10" s="11" t="n">
        <v>14.7</v>
      </c>
    </row>
    <row r="11" spans="1:3">
      <c r="A11" s="4" t="s">
        <v>384</v>
      </c>
      <c r="B11" s="11" t="n">
        <v>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24"/>
    <col customWidth="1" max="3" min="3" width="24"/>
    <col customWidth="1" max="4" min="4" width="24"/>
  </cols>
  <sheetData>
    <row r="1" spans="1:4">
      <c r="A1" s="1" t="s">
        <v>385</v>
      </c>
      <c r="B1" s="2" t="s">
        <v>386</v>
      </c>
      <c r="C1" s="2" t="s">
        <v>387</v>
      </c>
      <c r="D1" s="2" t="s">
        <v>388</v>
      </c>
    </row>
    <row r="2" spans="1:4">
      <c r="A2" s="3" t="s">
        <v>212</v>
      </c>
    </row>
    <row r="3" spans="1:4">
      <c r="A3" s="4" t="s">
        <v>72</v>
      </c>
      <c r="B3" s="9" t="n">
        <v>0.001</v>
      </c>
      <c r="C3" s="9" t="n">
        <v>0.001</v>
      </c>
      <c r="D3" s="9" t="n">
        <v>0.001</v>
      </c>
    </row>
    <row r="4" spans="1:4">
      <c r="A4" s="4" t="s">
        <v>389</v>
      </c>
      <c r="B4" s="13" t="n">
        <v>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59"/>
    <col customWidth="1" max="3" min="3" width="27"/>
    <col customWidth="1" max="4" min="4" width="21"/>
    <col customWidth="1" max="5" min="5" width="27"/>
    <col customWidth="1" max="6" min="6" width="20"/>
  </cols>
  <sheetData>
    <row r="1" spans="1:6">
      <c r="A1" s="1" t="s">
        <v>390</v>
      </c>
      <c r="B1" s="2" t="s">
        <v>391</v>
      </c>
      <c r="C1" s="2" t="s">
        <v>392</v>
      </c>
      <c r="D1" s="2" t="s">
        <v>393</v>
      </c>
      <c r="E1" s="2" t="s">
        <v>394</v>
      </c>
      <c r="F1" s="2" t="s">
        <v>395</v>
      </c>
    </row>
    <row r="2" spans="1:6">
      <c r="A2" s="3" t="s">
        <v>396</v>
      </c>
    </row>
    <row r="3" spans="1:6">
      <c r="A3" s="4" t="s">
        <v>397</v>
      </c>
      <c r="E3" s="5" t="n">
        <v>218978</v>
      </c>
      <c r="F3" s="5" t="n">
        <v>388062</v>
      </c>
    </row>
    <row r="4" spans="1:6">
      <c r="A4" s="4" t="s">
        <v>398</v>
      </c>
      <c r="B4" s="8" t="n">
        <v>4.72</v>
      </c>
    </row>
    <row r="5" spans="1:6">
      <c r="A5" s="4" t="s">
        <v>399</v>
      </c>
      <c r="E5" s="5" t="n">
        <v>9427001</v>
      </c>
      <c r="F5" s="5" t="n">
        <v>8205791</v>
      </c>
    </row>
    <row r="6" spans="1:6">
      <c r="A6" s="4" t="s">
        <v>400</v>
      </c>
    </row>
    <row r="7" spans="1:6">
      <c r="A7" s="3" t="s">
        <v>396</v>
      </c>
    </row>
    <row r="8" spans="1:6">
      <c r="A8" s="4" t="s">
        <v>401</v>
      </c>
      <c r="B8" s="5" t="n">
        <v>847458</v>
      </c>
    </row>
    <row r="9" spans="1:6">
      <c r="A9" s="4" t="s">
        <v>402</v>
      </c>
      <c r="B9" s="7" t="n">
        <v>4</v>
      </c>
    </row>
    <row r="10" spans="1:6">
      <c r="A10" s="4" t="s">
        <v>403</v>
      </c>
    </row>
    <row r="11" spans="1:6">
      <c r="A11" s="3" t="s">
        <v>396</v>
      </c>
    </row>
    <row r="12" spans="1:6">
      <c r="A12" s="4" t="s">
        <v>402</v>
      </c>
      <c r="D12" s="7" t="n">
        <v>6</v>
      </c>
    </row>
    <row r="13" spans="1:6">
      <c r="A13" s="4" t="s">
        <v>404</v>
      </c>
      <c r="D13" s="7" t="n">
        <v>4</v>
      </c>
    </row>
    <row r="14" spans="1:6">
      <c r="A14" s="4" t="s">
        <v>405</v>
      </c>
      <c r="B14" s="5" t="n">
        <v>4449153</v>
      </c>
    </row>
    <row r="15" spans="1:6">
      <c r="A15" s="4" t="s">
        <v>406</v>
      </c>
      <c r="B15" s="11" t="n">
        <v>12.6</v>
      </c>
    </row>
    <row r="16" spans="1:6">
      <c r="A16" s="4" t="s">
        <v>407</v>
      </c>
      <c r="B16" s="11" t="n">
        <v>8.4</v>
      </c>
    </row>
    <row r="17" spans="1:6">
      <c r="A17" s="4" t="s">
        <v>408</v>
      </c>
      <c r="B17" s="5" t="n">
        <v>70</v>
      </c>
    </row>
    <row r="18" spans="1:6">
      <c r="A18" s="4" t="s">
        <v>409</v>
      </c>
    </row>
    <row r="19" spans="1:6">
      <c r="A19" s="3" t="s">
        <v>396</v>
      </c>
    </row>
    <row r="20" spans="1:6">
      <c r="A20" s="4" t="s">
        <v>402</v>
      </c>
      <c r="E20" s="11" t="n">
        <v>1.2</v>
      </c>
    </row>
    <row r="21" spans="1:6">
      <c r="A21" s="4" t="s">
        <v>405</v>
      </c>
      <c r="C21" s="13" t="n">
        <v>1101927.6</v>
      </c>
    </row>
    <row r="22" spans="1:6">
      <c r="A22" s="4" t="s">
        <v>410</v>
      </c>
      <c r="C22" s="7" t="n">
        <v>30</v>
      </c>
    </row>
    <row r="23" spans="1:6">
      <c r="A23" s="4" t="s">
        <v>411</v>
      </c>
      <c r="C23" s="4" t="s">
        <v>412</v>
      </c>
    </row>
    <row r="24" spans="1:6">
      <c r="A24" s="4" t="s">
        <v>413</v>
      </c>
      <c r="C24" s="13" t="n">
        <v>84269.60000000001</v>
      </c>
      <c r="E24" s="5" t="n">
        <v>210506</v>
      </c>
    </row>
    <row r="25" spans="1:6">
      <c r="A25" s="4" t="s">
        <v>414</v>
      </c>
      <c r="E25" s="5" t="n">
        <v>319776</v>
      </c>
    </row>
    <row r="26" spans="1:6">
      <c r="A26" s="4" t="s">
        <v>415</v>
      </c>
      <c r="E26" s="11" t="n">
        <v>1.5</v>
      </c>
    </row>
    <row r="27" spans="1:6">
      <c r="A27" s="4" t="s">
        <v>416</v>
      </c>
      <c r="C27" s="4" t="s">
        <v>3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48"/>
    <col customWidth="1" max="3" min="3" width="48"/>
  </cols>
  <sheetData>
    <row r="1" spans="1:3">
      <c r="A1" s="1" t="s">
        <v>417</v>
      </c>
      <c r="B1" s="2" t="s">
        <v>1</v>
      </c>
      <c r="C1" s="2" t="s">
        <v>418</v>
      </c>
    </row>
    <row r="2" spans="1:3">
      <c r="B2" s="2" t="s">
        <v>419</v>
      </c>
      <c r="C2" s="2" t="s">
        <v>420</v>
      </c>
    </row>
    <row r="3" spans="1:3">
      <c r="A3" s="3" t="s">
        <v>421</v>
      </c>
    </row>
    <row r="4" spans="1:3">
      <c r="A4" s="4" t="s">
        <v>422</v>
      </c>
      <c r="B4" s="5" t="n">
        <v>388062</v>
      </c>
    </row>
    <row r="5" spans="1:3">
      <c r="A5" s="4" t="s">
        <v>423</v>
      </c>
      <c r="B5" s="5" t="n">
        <v>0</v>
      </c>
    </row>
    <row r="6" spans="1:3">
      <c r="A6" s="4" t="s">
        <v>424</v>
      </c>
      <c r="B6" s="5" t="n">
        <v>0</v>
      </c>
    </row>
    <row r="7" spans="1:3">
      <c r="A7" s="4" t="s">
        <v>425</v>
      </c>
      <c r="B7" s="5" t="n">
        <v>-1691</v>
      </c>
    </row>
    <row r="8" spans="1:3">
      <c r="A8" s="4" t="s">
        <v>426</v>
      </c>
      <c r="B8" s="5" t="n">
        <v>-167393</v>
      </c>
    </row>
    <row r="9" spans="1:3">
      <c r="A9" s="4" t="s">
        <v>427</v>
      </c>
      <c r="B9" s="5" t="n">
        <v>218978</v>
      </c>
      <c r="C9" s="5" t="n">
        <v>388062</v>
      </c>
    </row>
    <row r="10" spans="1:3">
      <c r="A10" s="3" t="s">
        <v>428</v>
      </c>
    </row>
    <row r="11" spans="1:3">
      <c r="A11" s="4" t="s">
        <v>429</v>
      </c>
      <c r="B11" s="10" t="n">
        <v>76.5</v>
      </c>
    </row>
    <row r="12" spans="1:3">
      <c r="A12" s="4" t="s">
        <v>430</v>
      </c>
      <c r="B12" s="7" t="n">
        <v>0</v>
      </c>
    </row>
    <row r="13" spans="1:3">
      <c r="A13" s="4" t="s">
        <v>431</v>
      </c>
      <c r="B13" s="5" t="n">
        <v>0</v>
      </c>
    </row>
    <row r="14" spans="1:3">
      <c r="A14" s="4" t="s">
        <v>432</v>
      </c>
      <c r="B14" s="5" t="n">
        <v>700</v>
      </c>
    </row>
    <row r="15" spans="1:3">
      <c r="A15" s="4" t="s">
        <v>433</v>
      </c>
      <c r="B15" s="8" t="n">
        <v>104.5</v>
      </c>
    </row>
    <row r="16" spans="1:3">
      <c r="A16" s="4" t="s">
        <v>434</v>
      </c>
      <c r="B16" s="10" t="n">
        <v>54.8</v>
      </c>
      <c r="C16" s="10" t="n">
        <v>76.5</v>
      </c>
    </row>
    <row r="17" spans="1:3">
      <c r="A17" s="4" t="s">
        <v>435</v>
      </c>
      <c r="B17" s="4" t="s">
        <v>436</v>
      </c>
      <c r="C17" s="4" t="s">
        <v>437</v>
      </c>
    </row>
    <row r="18" spans="1:3">
      <c r="A18" s="4" t="s">
        <v>438</v>
      </c>
      <c r="B18" s="7" t="n">
        <v>0</v>
      </c>
      <c r="C18" s="7" t="n">
        <v>0</v>
      </c>
    </row>
    <row r="19" spans="1:3">
      <c r="A19" s="4" t="s">
        <v>439</v>
      </c>
      <c r="B19" s="5" t="n">
        <v>218978</v>
      </c>
    </row>
    <row r="20" spans="1:3">
      <c r="A20" s="4" t="s">
        <v>440</v>
      </c>
      <c r="B20" s="10" t="n">
        <v>54.8</v>
      </c>
    </row>
    <row r="21" spans="1:3">
      <c r="A21" s="4" t="s">
        <v>441</v>
      </c>
      <c r="B21" s="4" t="s">
        <v>436</v>
      </c>
    </row>
    <row r="22" spans="1:3">
      <c r="A22" s="4" t="s">
        <v>442</v>
      </c>
      <c r="B22" s="7" t="n">
        <v>0</v>
      </c>
    </row>
    <row r="23" spans="1:3">
      <c r="A23" s="4" t="s">
        <v>443</v>
      </c>
      <c r="B23" s="5" t="n">
        <v>218978</v>
      </c>
    </row>
    <row r="24" spans="1:3">
      <c r="A24" s="4" t="s">
        <v>444</v>
      </c>
      <c r="B24" s="10" t="n">
        <v>54.8</v>
      </c>
    </row>
    <row r="25" spans="1:3">
      <c r="A25" s="4" t="s">
        <v>445</v>
      </c>
      <c r="B25" s="4" t="s">
        <v>436</v>
      </c>
    </row>
    <row r="26" spans="1:3">
      <c r="A26" s="4" t="s">
        <v>446</v>
      </c>
      <c r="B26" s="7" t="n">
        <v>0</v>
      </c>
    </row>
    <row r="27" spans="1:3">
      <c r="A27" s="4" t="s">
        <v>447</v>
      </c>
    </row>
    <row r="28" spans="1:3">
      <c r="A28" s="3" t="s">
        <v>448</v>
      </c>
    </row>
    <row r="29" spans="1:3">
      <c r="A29" s="4" t="s">
        <v>449</v>
      </c>
      <c r="B29" s="5" t="n">
        <v>952790</v>
      </c>
    </row>
    <row r="30" spans="1:3">
      <c r="A30" s="4" t="s">
        <v>450</v>
      </c>
      <c r="B30" s="5" t="n">
        <v>447757</v>
      </c>
    </row>
    <row r="31" spans="1:3">
      <c r="A31" s="4" t="s">
        <v>451</v>
      </c>
      <c r="B31" s="5" t="n">
        <v>-3835</v>
      </c>
    </row>
    <row r="32" spans="1:3">
      <c r="A32" s="4" t="s">
        <v>452</v>
      </c>
      <c r="B32" s="5" t="n">
        <v>-244413</v>
      </c>
    </row>
    <row r="33" spans="1:3">
      <c r="A33" s="4" t="s">
        <v>453</v>
      </c>
      <c r="B33" s="5" t="n">
        <v>-46509</v>
      </c>
    </row>
    <row r="34" spans="1:3">
      <c r="A34" s="4" t="s">
        <v>454</v>
      </c>
      <c r="B34" s="5" t="n">
        <v>1105790</v>
      </c>
      <c r="C34" s="5" t="n">
        <v>952790</v>
      </c>
    </row>
    <row r="35" spans="1:3">
      <c r="A35" s="3" t="s">
        <v>455</v>
      </c>
    </row>
    <row r="36" spans="1:3">
      <c r="A36" s="4" t="s">
        <v>456</v>
      </c>
      <c r="B36" s="8" t="n">
        <v>39.9</v>
      </c>
    </row>
    <row r="37" spans="1:3">
      <c r="A37" s="4" t="s">
        <v>457</v>
      </c>
      <c r="B37" s="10" t="n">
        <v>11.7</v>
      </c>
    </row>
    <row r="38" spans="1:3">
      <c r="A38" s="4" t="s">
        <v>458</v>
      </c>
      <c r="B38" s="10" t="n">
        <v>4.7</v>
      </c>
    </row>
    <row r="39" spans="1:3">
      <c r="A39" s="4" t="s">
        <v>459</v>
      </c>
      <c r="B39" s="10" t="n">
        <v>18.7</v>
      </c>
    </row>
    <row r="40" spans="1:3">
      <c r="A40" s="4" t="s">
        <v>460</v>
      </c>
      <c r="B40" s="10" t="n">
        <v>41.2</v>
      </c>
    </row>
    <row r="41" spans="1:3">
      <c r="A41" s="4" t="s">
        <v>461</v>
      </c>
      <c r="B41" s="8" t="n">
        <v>33.3</v>
      </c>
      <c r="C41" s="8" t="n">
        <v>39.9</v>
      </c>
    </row>
    <row r="42" spans="1:3">
      <c r="A42" s="4" t="s">
        <v>462</v>
      </c>
      <c r="B42" s="4" t="s">
        <v>463</v>
      </c>
      <c r="C42" s="4" t="s">
        <v>464</v>
      </c>
    </row>
    <row r="43" spans="1:3">
      <c r="A43" s="4" t="s">
        <v>465</v>
      </c>
      <c r="B43" s="7" t="n">
        <v>8200</v>
      </c>
      <c r="C43" s="7" t="n">
        <v>0</v>
      </c>
    </row>
    <row r="44" spans="1:3">
      <c r="A44" s="4" t="s">
        <v>466</v>
      </c>
      <c r="B44" s="5" t="n">
        <v>1105336</v>
      </c>
    </row>
    <row r="45" spans="1:3">
      <c r="A45" s="4" t="s">
        <v>467</v>
      </c>
      <c r="B45" s="8" t="n">
        <v>33.3</v>
      </c>
    </row>
    <row r="46" spans="1:3">
      <c r="A46" s="4" t="s">
        <v>468</v>
      </c>
      <c r="B46" s="4" t="s">
        <v>463</v>
      </c>
    </row>
    <row r="47" spans="1:3">
      <c r="A47" s="4" t="s">
        <v>469</v>
      </c>
      <c r="B47" s="7" t="n">
        <v>8200</v>
      </c>
    </row>
    <row r="48" spans="1:3">
      <c r="A48" s="4" t="s">
        <v>470</v>
      </c>
      <c r="B48" s="5" t="n">
        <v>1097350</v>
      </c>
    </row>
    <row r="49" spans="1:3">
      <c r="A49" s="4" t="s">
        <v>471</v>
      </c>
      <c r="B49" s="8" t="n">
        <v>32.7</v>
      </c>
    </row>
    <row r="50" spans="1:3">
      <c r="A50" s="4" t="s">
        <v>472</v>
      </c>
      <c r="B50" s="4" t="s">
        <v>473</v>
      </c>
    </row>
    <row r="51" spans="1:3">
      <c r="A51" s="4" t="s">
        <v>474</v>
      </c>
      <c r="B51" s="7" t="n">
        <v>82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75</v>
      </c>
      <c r="B1" s="2" t="s">
        <v>1</v>
      </c>
    </row>
    <row r="2" spans="1:3">
      <c r="B2" s="2" t="s">
        <v>2</v>
      </c>
      <c r="C2" s="2" t="s">
        <v>79</v>
      </c>
    </row>
    <row r="3" spans="1:3">
      <c r="A3" s="3" t="s">
        <v>212</v>
      </c>
    </row>
    <row r="4" spans="1:3">
      <c r="A4" s="4" t="s">
        <v>476</v>
      </c>
      <c r="B4" s="5" t="n">
        <v>132726</v>
      </c>
      <c r="C4" s="5" t="n">
        <v>107719</v>
      </c>
    </row>
    <row r="5" spans="1:3">
      <c r="A5" s="4" t="s">
        <v>477</v>
      </c>
      <c r="B5" s="7" t="n">
        <v>469900</v>
      </c>
      <c r="C5" s="7" t="n">
        <v>6517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78</v>
      </c>
      <c r="B1" s="2" t="s">
        <v>78</v>
      </c>
      <c r="D1" s="2" t="s">
        <v>1</v>
      </c>
    </row>
    <row r="2" spans="1:6">
      <c r="B2" s="2" t="s">
        <v>2</v>
      </c>
      <c r="C2" s="2" t="s">
        <v>79</v>
      </c>
      <c r="D2" s="2" t="s">
        <v>2</v>
      </c>
      <c r="E2" s="2" t="s">
        <v>79</v>
      </c>
      <c r="F2" s="2" t="s">
        <v>479</v>
      </c>
    </row>
    <row r="3" spans="1:6">
      <c r="A3" s="3" t="s">
        <v>480</v>
      </c>
    </row>
    <row r="4" spans="1:6">
      <c r="A4" s="4" t="s">
        <v>481</v>
      </c>
      <c r="B4" s="7" t="n">
        <v>62400</v>
      </c>
      <c r="C4" s="7" t="n">
        <v>1040600</v>
      </c>
      <c r="D4" s="7" t="n">
        <v>2770700</v>
      </c>
      <c r="E4" s="7" t="n">
        <v>2275600</v>
      </c>
    </row>
    <row r="5" spans="1:6">
      <c r="A5" s="4" t="s">
        <v>482</v>
      </c>
      <c r="B5" s="5" t="n">
        <v>1900000</v>
      </c>
      <c r="D5" s="5" t="n">
        <v>1900000</v>
      </c>
    </row>
    <row r="6" spans="1:6">
      <c r="A6" s="4" t="s">
        <v>483</v>
      </c>
      <c r="B6" s="5" t="n">
        <v>300000</v>
      </c>
    </row>
    <row r="7" spans="1:6">
      <c r="A7" s="4" t="s">
        <v>338</v>
      </c>
    </row>
    <row r="8" spans="1:6">
      <c r="A8" s="3" t="s">
        <v>480</v>
      </c>
    </row>
    <row r="9" spans="1:6">
      <c r="A9" s="4" t="s">
        <v>484</v>
      </c>
      <c r="B9" s="7" t="n">
        <v>39700</v>
      </c>
      <c r="D9" s="7" t="n">
        <v>39700</v>
      </c>
    </row>
    <row r="10" spans="1:6">
      <c r="A10" s="4" t="s">
        <v>485</v>
      </c>
      <c r="D10" s="4" t="s">
        <v>486</v>
      </c>
    </row>
    <row r="11" spans="1:6">
      <c r="A11" s="4" t="s">
        <v>487</v>
      </c>
      <c r="D11" s="7" t="n">
        <v>5001700</v>
      </c>
      <c r="E11" s="5" t="n">
        <v>2189400</v>
      </c>
    </row>
    <row r="12" spans="1:6">
      <c r="A12" s="4" t="s">
        <v>488</v>
      </c>
      <c r="B12" s="8" t="n">
        <v>1.72</v>
      </c>
      <c r="D12" s="8" t="n">
        <v>1.72</v>
      </c>
      <c r="F12" s="8" t="n">
        <v>3.25</v>
      </c>
    </row>
    <row r="13" spans="1:6">
      <c r="A13" s="4" t="s">
        <v>342</v>
      </c>
    </row>
    <row r="14" spans="1:6">
      <c r="A14" s="3" t="s">
        <v>480</v>
      </c>
    </row>
    <row r="15" spans="1:6">
      <c r="A15" s="4" t="s">
        <v>484</v>
      </c>
      <c r="B15" s="7" t="n">
        <v>4200</v>
      </c>
      <c r="D15" s="7" t="n">
        <v>4200</v>
      </c>
    </row>
    <row r="16" spans="1:6">
      <c r="A16" s="4" t="s">
        <v>485</v>
      </c>
      <c r="D16" s="4" t="s">
        <v>489</v>
      </c>
    </row>
    <row r="17" spans="1:6">
      <c r="A17" s="4" t="s">
        <v>490</v>
      </c>
    </row>
    <row r="18" spans="1:6">
      <c r="A18" s="3" t="s">
        <v>480</v>
      </c>
    </row>
    <row r="19" spans="1:6">
      <c r="A19" s="4" t="s">
        <v>481</v>
      </c>
      <c r="B19" s="5" t="n">
        <v>0</v>
      </c>
      <c r="C19" s="5" t="n">
        <v>154000</v>
      </c>
      <c r="D19" s="7" t="n">
        <v>208200</v>
      </c>
      <c r="E19" s="5" t="n">
        <v>225000</v>
      </c>
    </row>
    <row r="20" spans="1:6">
      <c r="A20" s="4" t="s">
        <v>491</v>
      </c>
    </row>
    <row r="21" spans="1:6">
      <c r="A21" s="3" t="s">
        <v>480</v>
      </c>
    </row>
    <row r="22" spans="1:6">
      <c r="A22" s="4" t="s">
        <v>481</v>
      </c>
      <c r="B22" s="5" t="n">
        <v>62400</v>
      </c>
      <c r="C22" s="5" t="n">
        <v>485600</v>
      </c>
      <c r="D22" s="5" t="n">
        <v>1673600</v>
      </c>
      <c r="E22" s="5" t="n">
        <v>1297600</v>
      </c>
    </row>
    <row r="23" spans="1:6">
      <c r="A23" s="4" t="s">
        <v>492</v>
      </c>
    </row>
    <row r="24" spans="1:6">
      <c r="A24" s="3" t="s">
        <v>480</v>
      </c>
    </row>
    <row r="25" spans="1:6">
      <c r="A25" s="4" t="s">
        <v>481</v>
      </c>
      <c r="B25" s="7" t="n">
        <v>0</v>
      </c>
      <c r="C25" s="7" t="n">
        <v>401000</v>
      </c>
      <c r="D25" s="7" t="n">
        <v>888900</v>
      </c>
      <c r="E25" s="7" t="n">
        <v>753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1"/>
    <col customWidth="1" max="2" min="2" width="15"/>
    <col customWidth="1" max="3" min="3" width="13"/>
    <col customWidth="1" max="4" min="4" width="14"/>
  </cols>
  <sheetData>
    <row r="1" spans="1:4">
      <c r="A1" s="1" t="s">
        <v>493</v>
      </c>
      <c r="B1" s="2" t="s">
        <v>78</v>
      </c>
    </row>
    <row r="2" spans="1:4">
      <c r="B2" s="2" t="s">
        <v>2</v>
      </c>
      <c r="C2" s="2" t="s">
        <v>494</v>
      </c>
      <c r="D2" s="2" t="s">
        <v>495</v>
      </c>
    </row>
    <row r="3" spans="1:4">
      <c r="A3" s="3" t="s">
        <v>496</v>
      </c>
    </row>
    <row r="4" spans="1:4">
      <c r="A4" s="4" t="s">
        <v>277</v>
      </c>
      <c r="D4" s="11" t="n">
        <v>12.2</v>
      </c>
    </row>
    <row r="5" spans="1:4">
      <c r="A5" s="4" t="s">
        <v>278</v>
      </c>
      <c r="C5" s="11" t="n">
        <v>5.7</v>
      </c>
    </row>
    <row r="6" spans="1:4">
      <c r="A6" s="4" t="s">
        <v>497</v>
      </c>
      <c r="B6" s="11" t="n">
        <v>0.7</v>
      </c>
    </row>
    <row r="7" spans="1:4">
      <c r="A7" s="4" t="s">
        <v>498</v>
      </c>
    </row>
    <row r="8" spans="1:4">
      <c r="A8" s="3" t="s">
        <v>496</v>
      </c>
    </row>
    <row r="9" spans="1:4">
      <c r="A9" s="4" t="s">
        <v>499</v>
      </c>
      <c r="B9" s="13" t="n">
        <v>1.7</v>
      </c>
    </row>
    <row r="10" spans="1:4">
      <c r="A10" s="4" t="s">
        <v>500</v>
      </c>
    </row>
    <row r="11" spans="1:4">
      <c r="A11" s="3" t="s">
        <v>496</v>
      </c>
    </row>
    <row r="12" spans="1:4">
      <c r="A12" s="4" t="s">
        <v>499</v>
      </c>
      <c r="B12" s="11" t="n">
        <v>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23</v>
      </c>
    </row>
    <row r="2" spans="1:3">
      <c r="A2" s="3" t="s">
        <v>502</v>
      </c>
    </row>
    <row r="3" spans="1:3">
      <c r="A3" s="4" t="s">
        <v>503</v>
      </c>
      <c r="C3" s="11" t="n">
        <v>232.7</v>
      </c>
    </row>
    <row r="4" spans="1:3">
      <c r="A4" s="4" t="s">
        <v>504</v>
      </c>
      <c r="B4" s="7" t="n">
        <v>0</v>
      </c>
      <c r="C4" s="11" t="n">
        <v>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05</v>
      </c>
      <c r="B1" s="2" t="s">
        <v>282</v>
      </c>
      <c r="C1" s="2" t="s">
        <v>283</v>
      </c>
      <c r="D1" s="2" t="s">
        <v>284</v>
      </c>
      <c r="E1" s="2" t="s">
        <v>2</v>
      </c>
    </row>
    <row r="2" spans="1:5">
      <c r="A2" s="3" t="s">
        <v>506</v>
      </c>
    </row>
    <row r="3" spans="1:5">
      <c r="A3" s="4" t="s">
        <v>307</v>
      </c>
      <c r="B3" s="4" t="s">
        <v>308</v>
      </c>
    </row>
    <row r="4" spans="1:5">
      <c r="A4" s="4" t="s">
        <v>309</v>
      </c>
      <c r="B4" s="7" t="n">
        <v>6919</v>
      </c>
    </row>
    <row r="5" spans="1:5">
      <c r="A5" s="4" t="s">
        <v>310</v>
      </c>
      <c r="E5" s="7" t="n">
        <v>4300</v>
      </c>
    </row>
    <row r="6" spans="1:5">
      <c r="A6" s="4" t="s">
        <v>311</v>
      </c>
      <c r="E6" s="4" t="s">
        <v>274</v>
      </c>
    </row>
    <row r="7" spans="1:5">
      <c r="A7" s="4" t="s">
        <v>312</v>
      </c>
      <c r="E7" s="4" t="s">
        <v>274</v>
      </c>
    </row>
    <row r="8" spans="1:5">
      <c r="A8" s="4" t="s">
        <v>290</v>
      </c>
    </row>
    <row r="9" spans="1:5">
      <c r="A9" s="3" t="s">
        <v>506</v>
      </c>
    </row>
    <row r="10" spans="1:5">
      <c r="A10" s="4" t="s">
        <v>314</v>
      </c>
      <c r="B10" s="5" t="n">
        <v>4400</v>
      </c>
    </row>
    <row r="11" spans="1:5">
      <c r="A11" s="4" t="s">
        <v>315</v>
      </c>
      <c r="B11" s="5" t="n">
        <v>5000</v>
      </c>
    </row>
    <row r="12" spans="1:5">
      <c r="A12" s="4" t="s">
        <v>316</v>
      </c>
      <c r="B12" s="5" t="n">
        <v>125000</v>
      </c>
    </row>
    <row r="13" spans="1:5">
      <c r="A13" s="4" t="s">
        <v>317</v>
      </c>
      <c r="D13" s="7" t="n">
        <v>5000</v>
      </c>
    </row>
    <row r="14" spans="1:5">
      <c r="A14" s="4" t="s">
        <v>318</v>
      </c>
      <c r="B14" s="5" t="n">
        <v>65000</v>
      </c>
      <c r="C14" s="7" t="n">
        <v>4400</v>
      </c>
    </row>
    <row r="15" spans="1:5">
      <c r="A15" s="4" t="s">
        <v>319</v>
      </c>
      <c r="B15" s="5" t="n">
        <v>5000</v>
      </c>
    </row>
    <row r="16" spans="1:5">
      <c r="A16" s="4" t="s">
        <v>507</v>
      </c>
    </row>
    <row r="17" spans="1:5">
      <c r="A17" s="3" t="s">
        <v>506</v>
      </c>
    </row>
    <row r="18" spans="1:5">
      <c r="A18" s="4" t="s">
        <v>321</v>
      </c>
      <c r="B18" s="7" t="n">
        <v>7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8</v>
      </c>
      <c r="D1" s="2" t="s">
        <v>1</v>
      </c>
    </row>
    <row r="2" spans="1:5">
      <c r="B2" s="2" t="s">
        <v>2</v>
      </c>
      <c r="C2" s="2" t="s">
        <v>79</v>
      </c>
      <c r="D2" s="2" t="s">
        <v>2</v>
      </c>
      <c r="E2" s="2" t="s">
        <v>79</v>
      </c>
    </row>
    <row r="3" spans="1:5">
      <c r="A3" s="3" t="s">
        <v>107</v>
      </c>
    </row>
    <row r="4" spans="1:5">
      <c r="A4" s="4" t="s">
        <v>108</v>
      </c>
      <c r="B4" s="7" t="n">
        <v>-3547782</v>
      </c>
      <c r="C4" s="7" t="n">
        <v>-7287605</v>
      </c>
      <c r="D4" s="7" t="n">
        <v>25123901</v>
      </c>
      <c r="E4" s="7" t="n">
        <v>-27220171</v>
      </c>
    </row>
    <row r="5" spans="1:5">
      <c r="A5" s="4" t="s">
        <v>109</v>
      </c>
      <c r="B5" s="5" t="n">
        <v>-28717</v>
      </c>
      <c r="C5" s="5" t="n">
        <v>-486</v>
      </c>
      <c r="D5" s="5" t="n">
        <v>-28717</v>
      </c>
      <c r="E5" s="5" t="n">
        <v>-486</v>
      </c>
    </row>
    <row r="6" spans="1:5">
      <c r="A6" s="4" t="s">
        <v>110</v>
      </c>
      <c r="B6" s="5" t="n">
        <v>-28717</v>
      </c>
      <c r="C6" s="5" t="n">
        <v>-486</v>
      </c>
      <c r="D6" s="5" t="n">
        <v>-28717</v>
      </c>
      <c r="E6" s="5" t="n">
        <v>-486</v>
      </c>
    </row>
    <row r="7" spans="1:5">
      <c r="A7" s="4" t="s">
        <v>111</v>
      </c>
      <c r="B7" s="5" t="n">
        <v>-3576499</v>
      </c>
      <c r="C7" s="5" t="n">
        <v>-7288091</v>
      </c>
      <c r="D7" s="5" t="n">
        <v>25095184</v>
      </c>
      <c r="E7" s="5" t="n">
        <v>-27220657</v>
      </c>
    </row>
    <row r="8" spans="1:5">
      <c r="A8" s="4" t="s">
        <v>112</v>
      </c>
      <c r="B8" s="5" t="n">
        <v>-119342</v>
      </c>
      <c r="C8" s="5" t="n">
        <v>-405072</v>
      </c>
      <c r="D8" s="5" t="n">
        <v>-717665</v>
      </c>
      <c r="E8" s="5" t="n">
        <v>-522005</v>
      </c>
    </row>
    <row r="9" spans="1:5">
      <c r="A9" s="4" t="s">
        <v>113</v>
      </c>
      <c r="B9" s="7" t="n">
        <v>-3457157</v>
      </c>
      <c r="C9" s="7" t="n">
        <v>-6883019</v>
      </c>
      <c r="D9" s="7" t="n">
        <v>25812849</v>
      </c>
      <c r="E9" s="7" t="n">
        <v>-2669865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08</v>
      </c>
      <c r="B1" s="2" t="s">
        <v>282</v>
      </c>
      <c r="C1" s="2" t="s">
        <v>79</v>
      </c>
      <c r="D1" s="2" t="s">
        <v>2</v>
      </c>
      <c r="E1" s="2" t="s">
        <v>79</v>
      </c>
    </row>
    <row r="2" spans="1:5">
      <c r="A2" s="3" t="s">
        <v>506</v>
      </c>
    </row>
    <row r="3" spans="1:5">
      <c r="A3" s="4" t="s">
        <v>509</v>
      </c>
      <c r="B3" s="7" t="n">
        <v>79425</v>
      </c>
    </row>
    <row r="4" spans="1:5">
      <c r="A4" s="4" t="s">
        <v>510</v>
      </c>
      <c r="B4" s="5" t="n">
        <v>6919</v>
      </c>
    </row>
    <row r="5" spans="1:5">
      <c r="A5" s="4" t="s">
        <v>511</v>
      </c>
      <c r="B5" s="5" t="n">
        <v>3687</v>
      </c>
    </row>
    <row r="6" spans="1:5">
      <c r="A6" s="4" t="s">
        <v>512</v>
      </c>
      <c r="B6" s="5" t="n">
        <v>76193</v>
      </c>
    </row>
    <row r="7" spans="1:5">
      <c r="A7" s="3" t="s">
        <v>513</v>
      </c>
    </row>
    <row r="8" spans="1:5">
      <c r="A8" s="4" t="s">
        <v>514</v>
      </c>
      <c r="B8" s="5" t="n">
        <v>6727</v>
      </c>
    </row>
    <row r="9" spans="1:5">
      <c r="A9" s="4" t="s">
        <v>151</v>
      </c>
      <c r="B9" s="5" t="n">
        <v>3702</v>
      </c>
    </row>
    <row r="10" spans="1:5">
      <c r="A10" s="4" t="s">
        <v>515</v>
      </c>
      <c r="B10" s="5" t="n">
        <v>4685</v>
      </c>
    </row>
    <row r="11" spans="1:5">
      <c r="A11" s="4" t="s">
        <v>516</v>
      </c>
      <c r="B11" s="5" t="n">
        <v>743</v>
      </c>
    </row>
    <row r="12" spans="1:5">
      <c r="A12" s="4" t="s">
        <v>32</v>
      </c>
      <c r="B12" s="5" t="n">
        <v>14900</v>
      </c>
    </row>
    <row r="13" spans="1:5">
      <c r="A13" s="4" t="s">
        <v>517</v>
      </c>
      <c r="B13" s="5" t="n">
        <v>7013</v>
      </c>
    </row>
    <row r="14" spans="1:5">
      <c r="A14" s="4" t="s">
        <v>518</v>
      </c>
      <c r="B14" s="5" t="n">
        <v>2090</v>
      </c>
    </row>
    <row r="15" spans="1:5">
      <c r="A15" s="4" t="s">
        <v>33</v>
      </c>
      <c r="B15" s="5" t="n">
        <v>215</v>
      </c>
    </row>
    <row r="16" spans="1:5">
      <c r="A16" s="4" t="s">
        <v>37</v>
      </c>
      <c r="B16" s="5" t="n">
        <v>2278</v>
      </c>
    </row>
    <row r="17" spans="1:5">
      <c r="A17" s="4" t="s">
        <v>38</v>
      </c>
      <c r="B17" s="5" t="n">
        <v>2927</v>
      </c>
    </row>
    <row r="18" spans="1:5">
      <c r="A18" s="4" t="s">
        <v>519</v>
      </c>
      <c r="B18" s="5" t="n">
        <v>450</v>
      </c>
    </row>
    <row r="19" spans="1:5">
      <c r="A19" s="4" t="s">
        <v>520</v>
      </c>
      <c r="B19" s="5" t="n">
        <v>10529</v>
      </c>
    </row>
    <row r="20" spans="1:5">
      <c r="A20" s="4" t="s">
        <v>44</v>
      </c>
      <c r="B20" s="5" t="n">
        <v>342</v>
      </c>
    </row>
    <row r="21" spans="1:5">
      <c r="A21" s="4" t="s">
        <v>521</v>
      </c>
      <c r="B21" s="5" t="n">
        <v>24449</v>
      </c>
    </row>
    <row r="22" spans="1:5">
      <c r="A22" s="4" t="s">
        <v>522</v>
      </c>
      <c r="B22" s="7" t="n">
        <v>51744</v>
      </c>
      <c r="C22" s="7" t="n">
        <v>0</v>
      </c>
      <c r="D22" s="7" t="n">
        <v>51744</v>
      </c>
      <c r="E22"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523</v>
      </c>
      <c r="B1" s="2" t="s">
        <v>282</v>
      </c>
      <c r="C1" s="2" t="s">
        <v>2</v>
      </c>
      <c r="D1" s="2" t="s">
        <v>79</v>
      </c>
      <c r="E1" s="2" t="s">
        <v>2</v>
      </c>
      <c r="F1" s="2" t="s">
        <v>79</v>
      </c>
    </row>
    <row r="2" spans="1:6">
      <c r="A2" s="3" t="s">
        <v>506</v>
      </c>
    </row>
    <row r="3" spans="1:6">
      <c r="A3" s="4" t="s">
        <v>524</v>
      </c>
      <c r="C3" s="7" t="n">
        <v>0</v>
      </c>
      <c r="D3" s="7" t="n">
        <v>-1196838</v>
      </c>
      <c r="E3" s="7" t="n">
        <v>37329963</v>
      </c>
      <c r="F3" s="7" t="n">
        <v>-1628694</v>
      </c>
    </row>
    <row r="4" spans="1:6">
      <c r="A4" s="4" t="s">
        <v>525</v>
      </c>
    </row>
    <row r="5" spans="1:6">
      <c r="A5" s="3" t="s">
        <v>506</v>
      </c>
    </row>
    <row r="6" spans="1:6">
      <c r="A6" s="4" t="s">
        <v>526</v>
      </c>
      <c r="D6" s="5" t="n">
        <v>10794000</v>
      </c>
      <c r="E6" s="5" t="n">
        <v>16039000</v>
      </c>
      <c r="F6" s="5" t="n">
        <v>29910000</v>
      </c>
    </row>
    <row r="7" spans="1:6">
      <c r="A7" s="4" t="s">
        <v>527</v>
      </c>
      <c r="D7" s="5" t="n">
        <v>-9482000</v>
      </c>
      <c r="E7" s="5" t="n">
        <v>-15321000</v>
      </c>
      <c r="F7" s="5" t="n">
        <v>-25122000</v>
      </c>
    </row>
    <row r="8" spans="1:6">
      <c r="A8" s="4" t="s">
        <v>81</v>
      </c>
      <c r="D8" s="5" t="n">
        <v>-277000</v>
      </c>
      <c r="E8" s="5" t="n">
        <v>-257000</v>
      </c>
      <c r="F8" s="5" t="n">
        <v>-610000</v>
      </c>
    </row>
    <row r="9" spans="1:6">
      <c r="A9" s="4" t="s">
        <v>528</v>
      </c>
      <c r="D9" s="5" t="n">
        <v>-2168000</v>
      </c>
      <c r="E9" s="5" t="n">
        <v>-3251000</v>
      </c>
      <c r="F9" s="5" t="n">
        <v>-5587000</v>
      </c>
    </row>
    <row r="10" spans="1:6">
      <c r="A10" s="4" t="s">
        <v>529</v>
      </c>
      <c r="D10" s="5" t="n">
        <v>-17000</v>
      </c>
      <c r="E10" s="5" t="n">
        <v>-16000</v>
      </c>
      <c r="F10" s="5" t="n">
        <v>-72000</v>
      </c>
    </row>
    <row r="11" spans="1:6">
      <c r="A11" s="4" t="s">
        <v>530</v>
      </c>
      <c r="D11" s="5" t="n">
        <v>-47000</v>
      </c>
      <c r="E11" s="5" t="n">
        <v>-11608000</v>
      </c>
      <c r="F11" s="5" t="n">
        <v>-147000</v>
      </c>
    </row>
    <row r="12" spans="1:6">
      <c r="A12" s="4" t="s">
        <v>531</v>
      </c>
      <c r="B12" s="7" t="n">
        <v>51744000</v>
      </c>
      <c r="D12" s="5" t="n">
        <v>0</v>
      </c>
      <c r="E12" s="5" t="n">
        <v>51744000</v>
      </c>
      <c r="F12" s="5" t="n">
        <v>0</v>
      </c>
    </row>
    <row r="13" spans="1:6">
      <c r="A13" s="4" t="s">
        <v>524</v>
      </c>
      <c r="D13" s="7" t="n">
        <v>-1197000</v>
      </c>
      <c r="E13" s="7" t="n">
        <v>37330000</v>
      </c>
      <c r="F13" s="7" t="n">
        <v>-1629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532</v>
      </c>
      <c r="B1" s="2" t="s">
        <v>78</v>
      </c>
      <c r="D1" s="2" t="s">
        <v>1</v>
      </c>
    </row>
    <row r="2" spans="1:5">
      <c r="B2" s="2" t="s">
        <v>2</v>
      </c>
      <c r="C2" s="2" t="s">
        <v>79</v>
      </c>
      <c r="D2" s="2" t="s">
        <v>2</v>
      </c>
      <c r="E2" s="2" t="s">
        <v>79</v>
      </c>
    </row>
    <row r="3" spans="1:5">
      <c r="A3" s="3" t="s">
        <v>226</v>
      </c>
    </row>
    <row r="4" spans="1:5">
      <c r="A4" s="5" t="n">
        <v>2017</v>
      </c>
      <c r="B4" s="7" t="n">
        <v>327500</v>
      </c>
      <c r="D4" s="7" t="n">
        <v>327500</v>
      </c>
    </row>
    <row r="5" spans="1:5">
      <c r="A5" s="5" t="n">
        <v>2018</v>
      </c>
      <c r="B5" s="5" t="n">
        <v>817400</v>
      </c>
      <c r="D5" s="5" t="n">
        <v>817400</v>
      </c>
    </row>
    <row r="6" spans="1:5">
      <c r="A6" s="5" t="n">
        <v>2019</v>
      </c>
      <c r="B6" s="5" t="n">
        <v>786200</v>
      </c>
      <c r="D6" s="5" t="n">
        <v>786200</v>
      </c>
    </row>
    <row r="7" spans="1:5">
      <c r="A7" s="5" t="n">
        <v>2020</v>
      </c>
      <c r="B7" s="5" t="n">
        <v>801600</v>
      </c>
      <c r="D7" s="5" t="n">
        <v>801600</v>
      </c>
    </row>
    <row r="8" spans="1:5">
      <c r="A8" s="4" t="s">
        <v>533</v>
      </c>
      <c r="B8" s="5" t="n">
        <v>603000</v>
      </c>
      <c r="D8" s="5" t="n">
        <v>603000</v>
      </c>
    </row>
    <row r="9" spans="1:5">
      <c r="A9" s="4" t="s">
        <v>534</v>
      </c>
      <c r="B9" s="5" t="n">
        <v>3335700</v>
      </c>
      <c r="D9" s="5" t="n">
        <v>3335700</v>
      </c>
    </row>
    <row r="10" spans="1:5">
      <c r="A10" s="4" t="s">
        <v>535</v>
      </c>
      <c r="B10" s="7" t="n">
        <v>300000</v>
      </c>
      <c r="C10" s="7" t="n">
        <v>300000</v>
      </c>
      <c r="D10" s="7" t="n">
        <v>1100000</v>
      </c>
      <c r="E10" s="7" t="n">
        <v>10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66"/>
    <col customWidth="1" max="2" min="2" width="13"/>
    <col customWidth="1" max="3" min="3" width="50"/>
    <col customWidth="1" max="4" min="4" width="73"/>
    <col customWidth="1" max="5" min="5" width="13"/>
    <col customWidth="1" max="6" min="6" width="27"/>
    <col customWidth="1" max="7" min="7" width="39"/>
    <col customWidth="1" max="8" min="8" width="20"/>
    <col customWidth="1" max="9" min="9" width="15"/>
    <col customWidth="1" max="10" min="10" width="40"/>
  </cols>
  <sheetData>
    <row r="1" spans="1:10">
      <c r="A1" s="1" t="s">
        <v>114</v>
      </c>
      <c r="B1" s="2" t="s">
        <v>115</v>
      </c>
      <c r="C1" s="2" t="s">
        <v>116</v>
      </c>
      <c r="D1" s="2" t="s">
        <v>117</v>
      </c>
      <c r="E1" s="2" t="s">
        <v>118</v>
      </c>
      <c r="F1" s="2" t="s">
        <v>119</v>
      </c>
      <c r="G1" s="2" t="s">
        <v>120</v>
      </c>
      <c r="H1" s="2" t="s">
        <v>121</v>
      </c>
      <c r="I1" s="2" t="s">
        <v>122</v>
      </c>
      <c r="J1" s="2" t="s">
        <v>123</v>
      </c>
    </row>
    <row r="2" spans="1:10">
      <c r="A2" s="4" t="s">
        <v>124</v>
      </c>
      <c r="D2" s="5" t="n">
        <v>10000</v>
      </c>
      <c r="E2" s="5" t="n">
        <v>5673302</v>
      </c>
    </row>
    <row r="3" spans="1:10">
      <c r="A3" s="4" t="s">
        <v>125</v>
      </c>
      <c r="B3" s="7" t="n">
        <v>23283824</v>
      </c>
      <c r="C3" s="7" t="n">
        <v>23713533</v>
      </c>
      <c r="D3" s="7" t="n">
        <v>100</v>
      </c>
      <c r="E3" s="7" t="n">
        <v>5673</v>
      </c>
      <c r="F3" s="7" t="n">
        <v>396547401</v>
      </c>
      <c r="G3" s="7" t="n">
        <v>486</v>
      </c>
      <c r="H3" s="7" t="n">
        <v>-372132490</v>
      </c>
      <c r="I3" s="7" t="n">
        <v>-707637</v>
      </c>
      <c r="J3" s="7" t="n">
        <v>-429709</v>
      </c>
    </row>
    <row r="4" spans="1:10">
      <c r="A4" s="3" t="s">
        <v>126</v>
      </c>
    </row>
    <row r="5" spans="1:10">
      <c r="A5" s="4" t="s">
        <v>108</v>
      </c>
      <c r="B5" s="5" t="n">
        <v>-27220171</v>
      </c>
      <c r="C5" s="5" t="n">
        <v>-26698166</v>
      </c>
      <c r="H5" s="5" t="n">
        <v>-26698166</v>
      </c>
      <c r="J5" s="5" t="n">
        <v>-522005</v>
      </c>
    </row>
    <row r="6" spans="1:10">
      <c r="A6" s="4" t="s">
        <v>127</v>
      </c>
      <c r="B6" s="5" t="n">
        <v>-486</v>
      </c>
      <c r="C6" s="5" t="n">
        <v>-486</v>
      </c>
      <c r="G6" s="5" t="n">
        <v>-486</v>
      </c>
    </row>
    <row r="7" spans="1:10">
      <c r="A7" s="4" t="s">
        <v>128</v>
      </c>
      <c r="E7" s="5" t="n">
        <v>104754</v>
      </c>
    </row>
    <row r="8" spans="1:10">
      <c r="A8" s="4" t="s">
        <v>129</v>
      </c>
      <c r="B8" s="5" t="n">
        <v>2275616</v>
      </c>
      <c r="C8" s="5" t="n">
        <v>2275616</v>
      </c>
      <c r="E8" s="7" t="n">
        <v>105</v>
      </c>
      <c r="F8" s="5" t="n">
        <v>2275511</v>
      </c>
    </row>
    <row r="9" spans="1:10">
      <c r="A9" s="4" t="s">
        <v>130</v>
      </c>
      <c r="E9" s="5" t="n">
        <v>2403865</v>
      </c>
    </row>
    <row r="10" spans="1:10">
      <c r="A10" s="4" t="s">
        <v>131</v>
      </c>
      <c r="B10" s="5" t="n">
        <v>11650712</v>
      </c>
      <c r="C10" s="5" t="n">
        <v>11650712</v>
      </c>
      <c r="E10" s="7" t="n">
        <v>2404</v>
      </c>
      <c r="F10" s="5" t="n">
        <v>11648308</v>
      </c>
    </row>
    <row r="11" spans="1:10">
      <c r="A11" s="4" t="s">
        <v>132</v>
      </c>
      <c r="B11" s="5" t="n">
        <v>0</v>
      </c>
      <c r="C11" s="5" t="n">
        <v>-195219</v>
      </c>
      <c r="F11" s="5" t="n">
        <v>-195219</v>
      </c>
      <c r="J11" s="5" t="n">
        <v>195219</v>
      </c>
    </row>
    <row r="12" spans="1:10">
      <c r="A12" s="4" t="s">
        <v>133</v>
      </c>
      <c r="B12" s="5" t="n">
        <v>9989495</v>
      </c>
      <c r="C12" s="5" t="n">
        <v>10745990</v>
      </c>
      <c r="D12" s="7" t="n">
        <v>100</v>
      </c>
      <c r="E12" s="7" t="n">
        <v>8182</v>
      </c>
      <c r="F12" s="5" t="n">
        <v>410276001</v>
      </c>
      <c r="G12" s="5" t="n">
        <v>0</v>
      </c>
      <c r="H12" s="5" t="n">
        <v>-398830656</v>
      </c>
      <c r="I12" s="5" t="n">
        <v>-707637</v>
      </c>
      <c r="J12" s="5" t="n">
        <v>-756495</v>
      </c>
    </row>
    <row r="13" spans="1:10">
      <c r="A13" s="4" t="s">
        <v>134</v>
      </c>
      <c r="D13" s="5" t="n">
        <v>10000</v>
      </c>
      <c r="E13" s="5" t="n">
        <v>8181921</v>
      </c>
    </row>
    <row r="14" spans="1:10">
      <c r="A14" s="4" t="s">
        <v>135</v>
      </c>
      <c r="D14" s="5" t="n">
        <v>10000</v>
      </c>
      <c r="E14" s="5" t="n">
        <v>8205790</v>
      </c>
    </row>
    <row r="15" spans="1:10">
      <c r="A15" s="4" t="s">
        <v>136</v>
      </c>
      <c r="B15" s="5" t="n">
        <v>4066480</v>
      </c>
      <c r="C15" s="5" t="n">
        <v>4883909</v>
      </c>
      <c r="D15" s="7" t="n">
        <v>100</v>
      </c>
      <c r="E15" s="7" t="n">
        <v>8206</v>
      </c>
      <c r="F15" s="5" t="n">
        <v>410372049</v>
      </c>
      <c r="G15" s="5" t="n">
        <v>0</v>
      </c>
      <c r="H15" s="5" t="n">
        <v>-404788809</v>
      </c>
      <c r="I15" s="5" t="n">
        <v>-707637</v>
      </c>
      <c r="J15" s="5" t="n">
        <v>-817429</v>
      </c>
    </row>
    <row r="16" spans="1:10">
      <c r="A16" s="3" t="s">
        <v>126</v>
      </c>
    </row>
    <row r="17" spans="1:10">
      <c r="A17" s="4" t="s">
        <v>108</v>
      </c>
      <c r="B17" s="5" t="n">
        <v>25123901</v>
      </c>
      <c r="C17" s="5" t="n">
        <v>25841566</v>
      </c>
      <c r="H17" s="5" t="n">
        <v>25841566</v>
      </c>
      <c r="J17" s="5" t="n">
        <v>-717665</v>
      </c>
    </row>
    <row r="18" spans="1:10">
      <c r="A18" s="4" t="s">
        <v>127</v>
      </c>
      <c r="B18" s="5" t="n">
        <v>-28717</v>
      </c>
      <c r="C18" s="5" t="n">
        <v>-28717</v>
      </c>
      <c r="G18" s="5" t="n">
        <v>-28717</v>
      </c>
    </row>
    <row r="19" spans="1:10">
      <c r="A19" s="4" t="s">
        <v>128</v>
      </c>
      <c r="E19" s="5" t="n">
        <v>54545</v>
      </c>
    </row>
    <row r="20" spans="1:10">
      <c r="A20" s="4" t="s">
        <v>129</v>
      </c>
      <c r="B20" s="5" t="n">
        <v>2412981</v>
      </c>
      <c r="C20" s="5" t="n">
        <v>2412981</v>
      </c>
      <c r="E20" s="7" t="n">
        <v>55</v>
      </c>
      <c r="F20" s="5" t="n">
        <v>2412926</v>
      </c>
    </row>
    <row r="21" spans="1:10">
      <c r="A21" s="4" t="s">
        <v>130</v>
      </c>
      <c r="E21" s="5" t="n">
        <v>1162831</v>
      </c>
    </row>
    <row r="22" spans="1:10">
      <c r="A22" s="4" t="s">
        <v>131</v>
      </c>
      <c r="B22" s="5" t="n">
        <v>5678632</v>
      </c>
      <c r="C22" s="5" t="n">
        <v>5678632</v>
      </c>
      <c r="E22" s="7" t="n">
        <v>1162</v>
      </c>
      <c r="F22" s="5" t="n">
        <v>5677470</v>
      </c>
    </row>
    <row r="23" spans="1:10">
      <c r="A23" s="4" t="s">
        <v>137</v>
      </c>
      <c r="E23" s="5" t="n">
        <v>3835</v>
      </c>
    </row>
    <row r="24" spans="1:10">
      <c r="A24" s="4" t="s">
        <v>138</v>
      </c>
      <c r="B24" s="5" t="n">
        <v>13576</v>
      </c>
      <c r="C24" s="5" t="n">
        <v>13576</v>
      </c>
      <c r="E24" s="7" t="n">
        <v>4</v>
      </c>
      <c r="F24" s="5" t="n">
        <v>13572</v>
      </c>
    </row>
    <row r="25" spans="1:10">
      <c r="A25" s="4" t="s">
        <v>139</v>
      </c>
      <c r="B25" s="5" t="n">
        <v>-3686526</v>
      </c>
      <c r="J25" s="5" t="n">
        <v>-3686526</v>
      </c>
    </row>
    <row r="26" spans="1:10">
      <c r="A26" s="4" t="s">
        <v>140</v>
      </c>
      <c r="B26" s="5" t="n">
        <v>19400000</v>
      </c>
      <c r="C26" s="5" t="n">
        <v>14733908</v>
      </c>
      <c r="F26" s="5" t="n">
        <v>14733908</v>
      </c>
      <c r="J26" s="5" t="n">
        <v>4666092</v>
      </c>
    </row>
    <row r="27" spans="1:10">
      <c r="A27" s="4" t="s">
        <v>132</v>
      </c>
      <c r="B27" s="5" t="n">
        <v>0</v>
      </c>
      <c r="C27" s="5" t="n">
        <v>-203145</v>
      </c>
      <c r="F27" s="5" t="n">
        <v>-203145</v>
      </c>
      <c r="J27" s="5" t="n">
        <v>203145</v>
      </c>
    </row>
    <row r="28" spans="1:10">
      <c r="A28" s="4" t="s">
        <v>141</v>
      </c>
      <c r="B28" s="7" t="n">
        <v>52980327</v>
      </c>
      <c r="C28" s="7" t="n">
        <v>53332710</v>
      </c>
      <c r="D28" s="7" t="n">
        <v>100</v>
      </c>
      <c r="E28" s="7" t="n">
        <v>9427</v>
      </c>
      <c r="F28" s="7" t="n">
        <v>433006780</v>
      </c>
      <c r="G28" s="7" t="n">
        <v>-28717</v>
      </c>
      <c r="H28" s="7" t="n">
        <v>-378947243</v>
      </c>
      <c r="I28" s="7" t="n">
        <v>-707637</v>
      </c>
      <c r="J28" s="7" t="n">
        <v>-352383</v>
      </c>
    </row>
    <row r="29" spans="1:10">
      <c r="A29" s="4" t="s">
        <v>142</v>
      </c>
      <c r="D29" s="5" t="n">
        <v>10000</v>
      </c>
      <c r="E29" s="5" t="n">
        <v>9427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9</v>
      </c>
    </row>
    <row r="3" spans="1:3">
      <c r="A3" s="3" t="s">
        <v>144</v>
      </c>
    </row>
    <row r="4" spans="1:3">
      <c r="A4" s="4" t="s">
        <v>108</v>
      </c>
      <c r="B4" s="7" t="n">
        <v>25123901</v>
      </c>
      <c r="C4" s="7" t="n">
        <v>-27220171</v>
      </c>
    </row>
    <row r="5" spans="1:3">
      <c r="A5" s="4" t="s">
        <v>145</v>
      </c>
      <c r="B5" s="5" t="n">
        <v>-37329963</v>
      </c>
      <c r="C5" s="5" t="n">
        <v>1628694</v>
      </c>
    </row>
    <row r="6" spans="1:3">
      <c r="A6" s="3" t="s">
        <v>146</v>
      </c>
    </row>
    <row r="7" spans="1:3">
      <c r="A7" s="4" t="s">
        <v>129</v>
      </c>
      <c r="B7" s="5" t="n">
        <v>1881712</v>
      </c>
      <c r="C7" s="5" t="n">
        <v>2275616</v>
      </c>
    </row>
    <row r="8" spans="1:3">
      <c r="A8" s="4" t="s">
        <v>147</v>
      </c>
      <c r="B8" s="5" t="n">
        <v>284005</v>
      </c>
      <c r="C8" s="5" t="n">
        <v>351226</v>
      </c>
    </row>
    <row r="9" spans="1:3">
      <c r="A9" s="4" t="s">
        <v>148</v>
      </c>
      <c r="B9" s="5" t="n">
        <v>175793</v>
      </c>
      <c r="C9" s="5" t="n">
        <v>591307</v>
      </c>
    </row>
    <row r="10" spans="1:3">
      <c r="A10" s="4" t="s">
        <v>149</v>
      </c>
      <c r="B10" s="5" t="n">
        <v>218755</v>
      </c>
      <c r="C10" s="5" t="n">
        <v>0</v>
      </c>
    </row>
    <row r="11" spans="1:3">
      <c r="A11" s="3" t="s">
        <v>150</v>
      </c>
    </row>
    <row r="12" spans="1:3">
      <c r="A12" s="4" t="s">
        <v>29</v>
      </c>
      <c r="B12" s="5" t="n">
        <v>980495</v>
      </c>
      <c r="C12" s="5" t="n">
        <v>871417</v>
      </c>
    </row>
    <row r="13" spans="1:3">
      <c r="A13" s="4" t="s">
        <v>151</v>
      </c>
      <c r="B13" s="5" t="n">
        <v>-262784</v>
      </c>
      <c r="C13" s="5" t="n">
        <v>14424</v>
      </c>
    </row>
    <row r="14" spans="1:3">
      <c r="A14" s="4" t="s">
        <v>33</v>
      </c>
      <c r="B14" s="5" t="n">
        <v>164788</v>
      </c>
      <c r="C14" s="5" t="n">
        <v>191717</v>
      </c>
    </row>
    <row r="15" spans="1:3">
      <c r="A15" s="4" t="s">
        <v>152</v>
      </c>
      <c r="B15" s="5" t="n">
        <v>-1681593</v>
      </c>
      <c r="C15" s="5" t="n">
        <v>1605550</v>
      </c>
    </row>
    <row r="16" spans="1:3">
      <c r="A16" s="4" t="s">
        <v>153</v>
      </c>
      <c r="B16" s="5" t="n">
        <v>-5823272</v>
      </c>
      <c r="C16" s="5" t="n">
        <v>-3210626</v>
      </c>
    </row>
    <row r="17" spans="1:3">
      <c r="A17" s="4" t="s">
        <v>154</v>
      </c>
      <c r="B17" s="5" t="n">
        <v>-16268163</v>
      </c>
      <c r="C17" s="5" t="n">
        <v>-22900846</v>
      </c>
    </row>
    <row r="18" spans="1:3">
      <c r="A18" s="4" t="s">
        <v>155</v>
      </c>
      <c r="B18" s="5" t="n">
        <v>-638069</v>
      </c>
      <c r="C18" s="5" t="n">
        <v>2608615</v>
      </c>
    </row>
    <row r="19" spans="1:3">
      <c r="A19" s="4" t="s">
        <v>155</v>
      </c>
      <c r="B19" s="5" t="n">
        <v>-16906232</v>
      </c>
      <c r="C19" s="5" t="n">
        <v>-20292231</v>
      </c>
    </row>
    <row r="20" spans="1:3">
      <c r="A20" s="3" t="s">
        <v>156</v>
      </c>
    </row>
    <row r="21" spans="1:3">
      <c r="A21" s="4" t="s">
        <v>157</v>
      </c>
      <c r="B21" s="5" t="n">
        <v>51724691</v>
      </c>
      <c r="C21" s="5" t="n">
        <v>0</v>
      </c>
    </row>
    <row r="22" spans="1:3">
      <c r="A22" s="4" t="s">
        <v>158</v>
      </c>
      <c r="B22" s="5" t="n">
        <v>7105603</v>
      </c>
      <c r="C22" s="5" t="n">
        <v>0</v>
      </c>
    </row>
    <row r="23" spans="1:3">
      <c r="A23" s="4" t="s">
        <v>159</v>
      </c>
      <c r="B23" s="5" t="n">
        <v>74689814</v>
      </c>
      <c r="C23" s="5" t="n">
        <v>0</v>
      </c>
    </row>
    <row r="24" spans="1:3">
      <c r="A24" s="4" t="s">
        <v>160</v>
      </c>
      <c r="B24" s="5" t="n">
        <v>-6727263</v>
      </c>
      <c r="C24" s="5" t="n">
        <v>0</v>
      </c>
    </row>
    <row r="25" spans="1:3">
      <c r="A25" s="4" t="s">
        <v>161</v>
      </c>
      <c r="B25" s="5" t="n">
        <v>-118478</v>
      </c>
      <c r="C25" s="5" t="n">
        <v>-1068130</v>
      </c>
    </row>
    <row r="26" spans="1:3">
      <c r="A26" s="4" t="s">
        <v>162</v>
      </c>
      <c r="B26" s="5" t="n">
        <v>23224985</v>
      </c>
      <c r="C26" s="5" t="n">
        <v>-1068130</v>
      </c>
    </row>
    <row r="27" spans="1:3">
      <c r="A27" s="4" t="s">
        <v>163</v>
      </c>
      <c r="B27" s="5" t="n">
        <v>-188794</v>
      </c>
      <c r="C27" s="5" t="n">
        <v>-1247623</v>
      </c>
    </row>
    <row r="28" spans="1:3">
      <c r="A28" s="4" t="s">
        <v>164</v>
      </c>
      <c r="B28" s="5" t="n">
        <v>23036191</v>
      </c>
      <c r="C28" s="5" t="n">
        <v>-2315753</v>
      </c>
    </row>
    <row r="29" spans="1:3">
      <c r="A29" s="3" t="s">
        <v>165</v>
      </c>
    </row>
    <row r="30" spans="1:3">
      <c r="A30" s="4" t="s">
        <v>166</v>
      </c>
      <c r="B30" s="5" t="n">
        <v>13576</v>
      </c>
      <c r="C30" s="5" t="n">
        <v>0</v>
      </c>
    </row>
    <row r="31" spans="1:3">
      <c r="A31" s="4" t="s">
        <v>167</v>
      </c>
      <c r="B31" s="5" t="n">
        <v>-357665</v>
      </c>
      <c r="C31" s="5" t="n">
        <v>0</v>
      </c>
    </row>
    <row r="32" spans="1:3">
      <c r="A32" s="4" t="s">
        <v>131</v>
      </c>
      <c r="B32" s="5" t="n">
        <v>5678632</v>
      </c>
      <c r="C32" s="5" t="n">
        <v>11650712</v>
      </c>
    </row>
    <row r="33" spans="1:3">
      <c r="A33" s="4" t="s">
        <v>168</v>
      </c>
      <c r="B33" s="5" t="n">
        <v>-5651354</v>
      </c>
      <c r="C33" s="5" t="n">
        <v>-9348646</v>
      </c>
    </row>
    <row r="34" spans="1:3">
      <c r="A34" s="4" t="s">
        <v>169</v>
      </c>
      <c r="B34" s="5" t="n">
        <v>400998</v>
      </c>
      <c r="C34" s="5" t="n">
        <v>368615</v>
      </c>
    </row>
    <row r="35" spans="1:3">
      <c r="A35" s="4" t="s">
        <v>170</v>
      </c>
      <c r="B35" s="5" t="n">
        <v>-764402</v>
      </c>
      <c r="C35" s="5" t="n">
        <v>-715610</v>
      </c>
    </row>
    <row r="36" spans="1:3">
      <c r="A36" s="4" t="s">
        <v>171</v>
      </c>
      <c r="B36" s="5" t="n">
        <v>0</v>
      </c>
      <c r="C36" s="5" t="n">
        <v>15000000</v>
      </c>
    </row>
    <row r="37" spans="1:3">
      <c r="A37" s="4" t="s">
        <v>172</v>
      </c>
      <c r="B37" s="5" t="n">
        <v>-680215</v>
      </c>
      <c r="C37" s="5" t="n">
        <v>16955071</v>
      </c>
    </row>
    <row r="38" spans="1:3">
      <c r="A38" s="4" t="s">
        <v>173</v>
      </c>
      <c r="B38" s="5" t="n">
        <v>-74231</v>
      </c>
      <c r="C38" s="5" t="n">
        <v>3941244</v>
      </c>
    </row>
    <row r="39" spans="1:3">
      <c r="A39" s="4" t="s">
        <v>174</v>
      </c>
      <c r="B39" s="5" t="n">
        <v>-754446</v>
      </c>
      <c r="C39" s="5" t="n">
        <v>20896315</v>
      </c>
    </row>
    <row r="40" spans="1:3">
      <c r="A40" s="4" t="s">
        <v>175</v>
      </c>
      <c r="B40" s="5" t="n">
        <v>5375513</v>
      </c>
      <c r="C40" s="5" t="n">
        <v>-1711669</v>
      </c>
    </row>
    <row r="41" spans="1:3">
      <c r="A41" s="4" t="s">
        <v>176</v>
      </c>
      <c r="B41" s="5" t="n">
        <v>7076651</v>
      </c>
      <c r="C41" s="5" t="n">
        <v>18657971</v>
      </c>
    </row>
    <row r="42" spans="1:3">
      <c r="A42" s="4" t="s">
        <v>177</v>
      </c>
      <c r="B42" s="5" t="n">
        <v>7628357</v>
      </c>
      <c r="C42" s="5" t="n">
        <v>1660440</v>
      </c>
    </row>
    <row r="43" spans="1:3">
      <c r="A43" s="4" t="s">
        <v>178</v>
      </c>
      <c r="B43" s="5" t="n">
        <v>20080521</v>
      </c>
      <c r="C43" s="5" t="n">
        <v>18606742</v>
      </c>
    </row>
    <row r="44" spans="1:3">
      <c r="A44" s="4" t="s">
        <v>179</v>
      </c>
      <c r="B44" s="5" t="n">
        <v>0</v>
      </c>
      <c r="C44" s="5" t="n">
        <v>6962677</v>
      </c>
    </row>
    <row r="45" spans="1:3">
      <c r="A45" s="4" t="s">
        <v>180</v>
      </c>
      <c r="B45" s="5" t="n">
        <v>20080521</v>
      </c>
      <c r="C45" s="5" t="n">
        <v>11644065</v>
      </c>
    </row>
    <row r="46" spans="1:3">
      <c r="A46" s="3" t="s">
        <v>181</v>
      </c>
    </row>
    <row r="47" spans="1:3">
      <c r="A47" s="4" t="s">
        <v>182</v>
      </c>
      <c r="B47" s="7" t="n">
        <v>706231</v>
      </c>
      <c r="C47" s="7" t="n">
        <v>9737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07:39Z</dcterms:created>
  <dcterms:modified xmlns:dcterms="http://purl.org/dc/terms/" xmlns:xsi="http://www.w3.org/2001/XMLSchema-instance" xsi:type="dcterms:W3CDTF">2017-11-09T16:07:39Z</dcterms:modified>
</cp:coreProperties>
</file>